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Organization, Basis of Presenta" sheetId="7" r:id="rId7"/>
    <s:sheet name="Non-controlling Interest" sheetId="8" r:id="rId8"/>
    <s:sheet name="Acquisition" sheetId="9" r:id="rId9"/>
    <s:sheet name="Goodwill and Other Intangible A" sheetId="10" r:id="rId10"/>
    <s:sheet name="Inventories" sheetId="11" r:id="rId11"/>
    <s:sheet name="Property and Equipment" sheetId="12" r:id="rId12"/>
    <s:sheet name="Product Warranties" sheetId="13" r:id="rId13"/>
    <s:sheet name="Financing" sheetId="14" r:id="rId14"/>
    <s:sheet name="Tax Receivable Agreement Liabil" sheetId="15" r:id="rId15"/>
    <s:sheet name="Fair Value Measurements" sheetId="16" r:id="rId16"/>
    <s:sheet name="Income Taxes" sheetId="17" r:id="rId17"/>
    <s:sheet name="Stock-Based Compensation" sheetId="18" r:id="rId18"/>
    <s:sheet name="Net Earnings Per Share" sheetId="19" r:id="rId19"/>
    <s:sheet name="Commitment and Contingencies" sheetId="20" r:id="rId20"/>
    <s:sheet name="Segment Information" sheetId="21" r:id="rId21"/>
    <s:sheet name="Organization, Basis of Presen22" sheetId="22" r:id="rId22"/>
    <s:sheet name="Non-controlling Interest (Table" sheetId="23" r:id="rId23"/>
    <s:sheet name="Acquisition (Tables)" sheetId="24" r:id="rId24"/>
    <s:sheet name="Goodwill and Other Intangible25" sheetId="25" r:id="rId25"/>
    <s:sheet name="Inventories (Tables)" sheetId="26" r:id="rId26"/>
    <s:sheet name="Property and Equipment (Tables)" sheetId="27" r:id="rId27"/>
    <s:sheet name="Product Warranties (Tables)" sheetId="28" r:id="rId28"/>
    <s:sheet name="Financing (Tables)" sheetId="29" r:id="rId29"/>
    <s:sheet name="Tax Receivable Agreement Liab30" sheetId="30" r:id="rId30"/>
    <s:sheet name="Fair Value Measurements (Tables" sheetId="31" r:id="rId31"/>
    <s:sheet name="Stock-Based Compensation (Table" sheetId="32" r:id="rId32"/>
    <s:sheet name="Net Earnings Per Share (Tables)" sheetId="33" r:id="rId33"/>
    <s:sheet name="Segment Information (Tables)" sheetId="34" r:id="rId34"/>
    <s:sheet name="Organization, Basis of Presen35" sheetId="35" r:id="rId35"/>
    <s:sheet name="Organization, Basis of Presen36" sheetId="36" r:id="rId36"/>
    <s:sheet name="Non-controlling Interest (Detai" sheetId="37" r:id="rId37"/>
    <s:sheet name="Acquisition (Details)" sheetId="38" r:id="rId38"/>
    <s:sheet name="Acquisition Estimated fair valu" sheetId="39" r:id="rId39"/>
    <s:sheet name="Acquisition Intangible Assets A" sheetId="40" r:id="rId40"/>
    <s:sheet name="Acquisition Pro forma (Details)" sheetId="41" r:id="rId41"/>
    <s:sheet name="Goodwill and Other Intangible42" sheetId="42" r:id="rId42"/>
    <s:sheet name="Inventories (Details)" sheetId="43" r:id="rId43"/>
    <s:sheet name="Property and Equipment (Details" sheetId="44" r:id="rId44"/>
    <s:sheet name="Goodwill and Other Intangible45" sheetId="45" r:id="rId45"/>
    <s:sheet name="Goodwill and Other Intangible46" sheetId="46" r:id="rId46"/>
    <s:sheet name="Goodwill and Other Intangible47" sheetId="47" r:id="rId47"/>
    <s:sheet name="Product Warranties (Details)" sheetId="48" r:id="rId48"/>
    <s:sheet name="Financing (Long-Term Debt Narra" sheetId="49" r:id="rId49"/>
    <s:sheet name="Financing Debt (Details)" sheetId="50" r:id="rId50"/>
    <s:sheet name="Tax Receivable Agreement Liab51" sheetId="51" r:id="rId51"/>
    <s:sheet name="Fair Value Measurements (Detail" sheetId="52" r:id="rId52"/>
    <s:sheet name="Income Taxes (Details)" sheetId="53" r:id="rId53"/>
    <s:sheet name="Stock-Based Compensation Narrat" sheetId="54" r:id="rId54"/>
    <s:sheet name="Stock-Based Compensation Summar" sheetId="55" r:id="rId55"/>
    <s:sheet name="Net Earnings Per Share (Details" sheetId="56" r:id="rId56"/>
    <s:sheet name="Commitment and Contingencies (D" sheetId="57" r:id="rId57"/>
    <s:sheet name="Segment Information (Details)" sheetId="58" r:id="rId58"/>
  </s:sheets>
  <s:definedNames/>
  <s:calcPr calcId="124519" calcMode="auto" fullCalcOnLoad="1"/>
</s:workbook>
</file>

<file path=xl/sharedStrings.xml><?xml version="1.0" encoding="utf-8"?>
<sst xmlns="http://schemas.openxmlformats.org/spreadsheetml/2006/main" uniqueCount="525">
  <si>
    <t>Document and Entity Information - shares</t>
  </si>
  <si>
    <t>3 Months Ended</t>
  </si>
  <si>
    <t>Sep. 30, 2015</t>
  </si>
  <si>
    <t>Nov. 03, 2015</t>
  </si>
  <si>
    <t>Document Information [Line Items]</t>
  </si>
  <si>
    <t>Entity Registrant Name</t>
  </si>
  <si>
    <t>MALIBU BOATS, INC.</t>
  </si>
  <si>
    <t>Entity Central Index Key</t>
  </si>
  <si>
    <t>Document Type</t>
  </si>
  <si>
    <t>10-Q</t>
  </si>
  <si>
    <t>Document Period End Date</t>
  </si>
  <si>
    <t>Sep. 30,
		2015</t>
  </si>
  <si>
    <t>Amendment Flag</t>
  </si>
  <si>
    <t>false</t>
  </si>
  <si>
    <t>Document Fiscal Year Focus</t>
  </si>
  <si>
    <t>Document Fiscal Period Focus</t>
  </si>
  <si>
    <t>Q1</t>
  </si>
  <si>
    <t>Current Fiscal Year End Date</t>
  </si>
  <si>
    <t>--06-30</t>
  </si>
  <si>
    <t>Entity Filer Category</t>
  </si>
  <si>
    <t>Accelerated Filer</t>
  </si>
  <si>
    <t>Class A Common Stock [Member]</t>
  </si>
  <si>
    <t>Entity Common Stock, Shares Outstanding</t>
  </si>
  <si>
    <t>Class B Common Stock [Member]</t>
  </si>
  <si>
    <t>Condensed Consolidated Statements of Operations and Comprehensive Income (Loss) - USD ($) $ in Thousands</t>
  </si>
  <si>
    <t>Sep. 30, 2014</t>
  </si>
  <si>
    <t>Income Statement [Abstract]</t>
  </si>
  <si>
    <t>Net sales</t>
  </si>
  <si>
    <t>Cost of sales</t>
  </si>
  <si>
    <t>Gross profit</t>
  </si>
  <si>
    <t>Operating expenses:</t>
  </si>
  <si>
    <t>Selling and marketing</t>
  </si>
  <si>
    <t>General and administrative</t>
  </si>
  <si>
    <t>Amortization</t>
  </si>
  <si>
    <t>Operating income</t>
  </si>
  <si>
    <t>Other income (expense):</t>
  </si>
  <si>
    <t>Other</t>
  </si>
  <si>
    <t>Interest expense</t>
  </si>
  <si>
    <t>Other expense</t>
  </si>
  <si>
    <t>Net income before provision for income taxes</t>
  </si>
  <si>
    <t>Provision for income taxes</t>
  </si>
  <si>
    <t>Net income</t>
  </si>
  <si>
    <t>Net income attributable to non-controlling interest</t>
  </si>
  <si>
    <t>Net income attributable to Malibu Boats, Inc.</t>
  </si>
  <si>
    <t>Comprehensive income (loss):</t>
  </si>
  <si>
    <t>Other comprehensive loss, net of tax:</t>
  </si>
  <si>
    <t>Change in cumulative translation adjustment</t>
  </si>
  <si>
    <t>Other comprehensive loss, net of tax</t>
  </si>
  <si>
    <t>Comprehensive income, net of tax</t>
  </si>
  <si>
    <t>Less: comprehensive income attributable to non-controlling interest, net of tax</t>
  </si>
  <si>
    <t>Comprehensive income attributable to Malibu Boats, Inc., net of tax</t>
  </si>
  <si>
    <t>Weighted average shares outstanding used in computing net income per share:</t>
  </si>
  <si>
    <t>Shares used in computing basic net income per share: (in shares)</t>
  </si>
  <si>
    <t>Weighted average shares outstanding used in computing net income per share, Diluted (in shares)</t>
  </si>
  <si>
    <t>Net income available to Class A Common Stock per share:</t>
  </si>
  <si>
    <t>Basic (in dollars per share)</t>
  </si>
  <si>
    <t>Diluted (in dollars per share)</t>
  </si>
  <si>
    <t>Condensed Consolidated Balance Sheets - USD ($) $ in Thousands</t>
  </si>
  <si>
    <t>Jun. 30, 2015</t>
  </si>
  <si>
    <t>Current assets</t>
  </si>
  <si>
    <t>Cash</t>
  </si>
  <si>
    <t>Trade receivables, net</t>
  </si>
  <si>
    <t>Inventories, net</t>
  </si>
  <si>
    <t>Deferred tax asset</t>
  </si>
  <si>
    <t>Prepaid expenses and other current assets</t>
  </si>
  <si>
    <t>Total current assets</t>
  </si>
  <si>
    <t>Property and equipment, net</t>
  </si>
  <si>
    <t>Goodwill</t>
  </si>
  <si>
    <t>Other intangible assets, net</t>
  </si>
  <si>
    <t>Debt issuance costs, net</t>
  </si>
  <si>
    <t>Other assets</t>
  </si>
  <si>
    <t>Total assets</t>
  </si>
  <si>
    <t>Current liabilities</t>
  </si>
  <si>
    <t>Current maturities of long-term debt</t>
  </si>
  <si>
    <t>Accounts payable</t>
  </si>
  <si>
    <t>Accrued expenses</t>
  </si>
  <si>
    <t>Income taxes and tax distribution payable</t>
  </si>
  <si>
    <t>Payable pursuant to tax receivable agreement, current portion</t>
  </si>
  <si>
    <t>Total current liabilities</t>
  </si>
  <si>
    <t>Deferred tax liabilities</t>
  </si>
  <si>
    <t>Payable pursuant to tax receivable agreement</t>
  </si>
  <si>
    <t>Long-term debt</t>
  </si>
  <si>
    <t>Other long-term liabilities</t>
  </si>
  <si>
    <t>Total liabilities</t>
  </si>
  <si>
    <t>Commitments and contingencies (See Note 14)</t>
  </si>
  <si>
    <t xml:space="preserve"> </t>
  </si>
  <si>
    <t>Stockholders' Deficit</t>
  </si>
  <si>
    <t>Preferred Stock, par value $0.01 per share; 25,000,000 shares authorized; no shares issued and outstanding as of September 30, 2015 and June 30, 2015</t>
  </si>
  <si>
    <t>Additional paid in capital</t>
  </si>
  <si>
    <t>Accumulated other comprehensive loss</t>
  </si>
  <si>
    <t>Accumulated deficit</t>
  </si>
  <si>
    <t>Total stockholders' deficit attributable to Malibu Boats, Inc.</t>
  </si>
  <si>
    <t>Non-controlling interest</t>
  </si>
  <si>
    <t>Total stockholders’ deficit</t>
  </si>
  <si>
    <t>Total liabilities and stockholders' deficit</t>
  </si>
  <si>
    <t>Common stock</t>
  </si>
  <si>
    <t>Condensed Consolidated Balance Sheets Condensed Consolidated Balance Sheets (Parenthetical) - $ / shares</t>
  </si>
  <si>
    <t>Jun. 30, 2014</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Stockholders' Deficit - 3 months ended Sep. 30, 2015 - USD ($) $ in Thousands</t>
  </si>
  <si>
    <t>Total</t>
  </si>
  <si>
    <t>Additional Paid-in Capital [Member]</t>
  </si>
  <si>
    <t>Noncontrolling Interest in LLC [Member]</t>
  </si>
  <si>
    <t>Deficit Earnings [Member]</t>
  </si>
  <si>
    <t>Accumulated Other Comprehensive Loss [Member]</t>
  </si>
  <si>
    <t>Class A Common Stock [Member]Common Stock [Member]</t>
  </si>
  <si>
    <t>Class B Common Stock [Member]Common Stock [Member]</t>
  </si>
  <si>
    <t>Balance at June 30, 2015 (in shares) at Jun. 30, 2015</t>
  </si>
  <si>
    <t>Balance at June 30, 2015 at Jun. 30, 2015</t>
  </si>
  <si>
    <t>Increase (Decrease) in Stockholders' Equity [Roll Forward]</t>
  </si>
  <si>
    <t>Stock based compensation, net of withiholding taxes on vested restricted stock units (in shares)</t>
  </si>
  <si>
    <t>Stock based compensation, net of withiholding taxes on vested restricted stock units</t>
  </si>
  <si>
    <t>Issuances of equity for services (in shares)</t>
  </si>
  <si>
    <t>Issuances of equity for services</t>
  </si>
  <si>
    <t>Increase in payable pursuant to the tax receivable agreement</t>
  </si>
  <si>
    <t>Increase in deferred tax asset from step-up in tax basis</t>
  </si>
  <si>
    <t>Exchange of LLC Units for Class A Common Stock (in shares)</t>
  </si>
  <si>
    <t>Exchange of LLC Units for Class A Common Stock</t>
  </si>
  <si>
    <t>Cancellation of Class B Common Stock</t>
  </si>
  <si>
    <t>Distributions to LLC Unit holders</t>
  </si>
  <si>
    <t>Foreign currency translation adjustment</t>
  </si>
  <si>
    <t>Balance at September 30, 2015 (in shares) at Sep. 30, 2015</t>
  </si>
  <si>
    <t>Balance at September 30, 2015 at Sep. 30, 2015</t>
  </si>
  <si>
    <t>Condensed Consolidated Statements of Cash Flows - USD ($) $ in Thousands</t>
  </si>
  <si>
    <t>Operating activities:</t>
  </si>
  <si>
    <t>Adjustments to reconcile net income to net cash provided by operating activities:</t>
  </si>
  <si>
    <t>Non-cash compensation expense</t>
  </si>
  <si>
    <t>Depreciation</t>
  </si>
  <si>
    <t>Amortization of intangible assets</t>
  </si>
  <si>
    <t>Gain on sale-leaseback transaction</t>
  </si>
  <si>
    <t>Amortization of deferred financing costs</t>
  </si>
  <si>
    <t>Derivative, Loss on Derivative</t>
  </si>
  <si>
    <t>Change in fair value of interest rate swap</t>
  </si>
  <si>
    <t>Deferred income taxes</t>
  </si>
  <si>
    <t>Change in operating assets and liabilities:</t>
  </si>
  <si>
    <t>Trade receivables</t>
  </si>
  <si>
    <t>Inventories</t>
  </si>
  <si>
    <t>Prepaid expenses and other assets</t>
  </si>
  <si>
    <t>Accrued expenses and other liabilities</t>
  </si>
  <si>
    <t>Net cash provided by operating activities</t>
  </si>
  <si>
    <t>Investing activities:</t>
  </si>
  <si>
    <t>Purchases of property and equipment</t>
  </si>
  <si>
    <t>Net cash used in investing activities</t>
  </si>
  <si>
    <t>Financing activities:</t>
  </si>
  <si>
    <t>Principal payments on long-term borrowings</t>
  </si>
  <si>
    <t>Proceeds from issuance of Class A Common Stock in offerings, net of underwriting discounts</t>
  </si>
  <si>
    <t>Purchase of units from existing LLC Unit holders</t>
  </si>
  <si>
    <t>Payments of costs directly associated with offerings</t>
  </si>
  <si>
    <t>Net cash used in financing activities</t>
  </si>
  <si>
    <t>Effect of exchange rate changes on cash</t>
  </si>
  <si>
    <t>Changes in cash</t>
  </si>
  <si>
    <t>Cash—Beginning of period</t>
  </si>
  <si>
    <t>Cash—End of period</t>
  </si>
  <si>
    <t>Supplemental cash flow information:</t>
  </si>
  <si>
    <t>Cash paid for interest</t>
  </si>
  <si>
    <t>Cash paid for income taxes</t>
  </si>
  <si>
    <t>Non-cash investing and financing activities:</t>
  </si>
  <si>
    <t>Establishment of deferred tax assets from step-up in tax basis</t>
  </si>
  <si>
    <t>Establishment of amounts payable under tax receivable agreements</t>
  </si>
  <si>
    <t>Tax distributions payable to non-controlling LLC Unit holders</t>
  </si>
  <si>
    <t>Equity issued to directors for services</t>
  </si>
  <si>
    <t>Accrual for tax withholdings on vested restricted stock units</t>
  </si>
  <si>
    <t>Organization, Basis of Presentation, and Summary of Significant Accounting Policies</t>
  </si>
  <si>
    <t>Organization, Consolidation and Presentation of Financial Statements [Abstract]</t>
  </si>
  <si>
    <t>Organization, Basis of Presentation, and Summary of Significant Accounting Policies Organization Malibu Boats, Inc. (together with its subsidiaries, the “Company” or "Malibu"), a Delaware corporation formed on November 1, 2013, is the sole managing member of Malibu Boats Holdings, LLC (the "LLC"). The Company operates and controls all of the LLC's business and affairs and, therefore, pursuant to Accounting Standards Codification (“ASC”) Topic 810, Consolidation , consolidates the financial results of the LLC and its subsidiaries, and records a non-controlling interest for the economic interest in the Company held by the non-controlling holders of units in the LLC ("LLC Units"). See Note 2. Malibu Boats Holdings, LLC was formed in 2006 with the acquisition by an investor group, including affiliates of Black Canyon Capital LLC, Horizon Holdings, LLC and then-current management. The LLC is engaged in the design, engineering, manufacturing and marketing of innovative, high-quality, performance sports boats that are sold through a world-wide network of independent dealers. On October 23, 2014, the Company acquired all the outstanding shares of Malibu Boats Pty. Ltd. (the "Licensee"), Malibu's Australian licensee manufacturer with exclusive distributions rights in Australia and New Zealand markets. As a result of the acquisition, the Company also consolidates the financial results of the Licensee. The Company reports its results of operations under two reportable segments called U.S. and Australia based on their respective manufacturing footprints. Each segment participates in the manufacturing, distribution, marketing and sale of performance sport boats. The U.S. operating segment primarily serves markets in North America, South America, Europe, and Asia while the Australia operating segment principally serves the Australian and New Zealand markets. 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5 included in the Company's Annual Report on Form 10-K. In the opinion of management, the accompanying unaudited interim condensed consolidated financial statements reflect all adjustments considered necessary to present fairly the Company’s financial position at September 30, 2015 and the results of its operations and the cash flows for the three month periods ended September 30, 2015 and September 30, 2014 . Operating results for the three months ended September 30, 2015 are not necessarily indicative of the results that may be expected for the full year ending June 30, 2016 . Certain reclassifications have been made to the prior period presentation to conform to the current period presentation. Units and shares are presented as whole numbers while all dollar amounts are presented in thousands, unless otherwise noted. Principles of Consolidation The accompanying unaudited condensed consolidated financial statements include the operations and accounts of the Company and all subsidiaries thereof. All intercompany balances and transactions have been eliminated upon consolidation. Immaterial Correction of an Error in Prior Periods During the first quarter of fiscal 2016, the Company identified an error related to an overstatement of the non-controlling interest held by LLC Unit holders in the LLC and a corresponding understatement in paid in capital attributable to the Company's proportional ownership interest in the LLC. In accordance with Financial Accounting Standards Board (the "FASB") ASC Topic 250, Accounting Changes and Error Corrections , the Company evaluated the materiality of the error from quantitative and qualitative perspectives, and concluded that the error was immaterial to the Company’s prior period interim and annual consolidated financial statements. Since the revision was not material to any prior period interim or annual consolidated financial statements, no amendments to previously filed interim or annual periodic reports are required. Consequently, the Company revised the historical consolidated financial information presented herein and will reflect the same revisions in its forthcoming fiscal 2016 Form 10-K. For the fiscal year ended June 30, 2015, the immaterial error correction resulted in a decrease in non-controlling interest of $11,688 and a corresponding increase for the same amount in additional paid in capital within stockholders' deficit on the unaudited condensed consolidated balance sheet and within the statement of stockholders' deficit. There was no change in total stockholders’ deficit for the fiscal year ended June 30, 2015. Recent Accounting Pronouncements In July 2015, the FASB issued Accounting Standards Update ("ASU") No. 2015-11, Simplifying the Measurement of Inventory . This ASU changes the measurement principle for inventories valued under the first-in, first-out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does not change the measurement principles for inventories valued under the last-in, first-out ("LIFO") method. This amendment is effective for fiscal years beginning after December, 15, 2016, including interim periods within those fiscal years and should be applied prospectively with earlier application permitted as of the beginning of an interim or annual reporting period. The Company is currently evaluating the impact of adopting this ASC amendment, but does not expect it will have a material impact. In April 2015, the FASB issued ASU No. 2015-05, Intangibles-Goodwill and Other-Internal-Use Software (Subtopic 350-40): Customer’s Accounting for Fees Paid in a Cloud Computing Arrangement . This ASU amended the ASC to clarify guidance regarding cloud computing arrangements and if they would be accounted for as a license of internal-use software. If the arrangement does not contain a software license, it must be accounted for as a service contract. The amendment may be applied either retrospectively or prospectively and is effective for fiscal years, and the interim periods thereafter, beginning after December 15, 2015, with early adoption permitted. The Company is currently evaluating the impact of adopting this ASC amendment, but does not expect it will have a material impact. In April 2015, the FASB issued ASU 2015-03, Interest—Imputation of Interest , which intends to simplify the presentation of debt issuance costs. Under current U.S. GAAP, debt issuance costs are reported on the balance sheet as assets and amortized as interest expense. ASU 2015-03 requires that they be presented on the balance sheet as a direct deduction from the carrying amount of the related debt liability, which is similar to the presentation of debt discounts or premiums. The costs will continue to be amortized to interest expense using the effective interest method. ASU 2015-03 is effective for annual periods and interim periods within those annual periods beginning after December 15, 2015. Early adoption is permitted. The standard requires retrospective application. The Company is currently evaluating the impact of adopting this ASC amendment, but does not expect it will have a material impact. In May 2014, the FASB issued ASU No. 2014-09, Revenue from Contracts with Customers (Topic 606), which specifies how and when to recognize revenue as well as providing informative, relevant disclosures. ASU 2014-09 will become effective for fiscal years beginning after December 15, 2017. We are currently evaluating the impact on our consolidated financial statements and related disclosures. There are no other new accounting pronouncements that are expected to have a significant impact on the Company's unaudited condensed consolidated financial statements and related disclosures.</t>
  </si>
  <si>
    <t>Non-controlling Interest</t>
  </si>
  <si>
    <t>Noncontrolling Interest [Abstract]</t>
  </si>
  <si>
    <t>Non-controlling Interest The non-controlling interest on the unaudited condensed consolidated statement of operations and comprehensive income (loss) represents the portion of earnings or loss attributable to the economic interest in the Company's subsidiary, Malibu Boats Holdings, LLC, held by the non-controlling LLC Unit holders. Non-controlling interest on the unaudited condensed consolidated balance sheets represents the portion of net assets of the Company attributable to the non-controlling LLC Unit holders, based on the portion of the LLC Units owned by such Unit holders. The ownership of Malibu Boats Holdings, LLC is summarized as follows: As of September 30, 2015 As of June 30, 2015 Units Ownership % Units Ownership % Non-controlling LLC Unit holders ownership in Malibu Boats Holdings, LLC 1,404,923 7.3 % 1,419,094 7.4 % Malibu Boats, Inc. ownership in Malibu Boats Holdings, LLC 17,882,085 92.7 % 17,858,726 92.6 % 19,287,008 100.0 % 19,277,820 100.0 % The changes in the balance of the Company's non-controlling interest are as follows: Balance of non-controlling interest as of June 30, 2015 $ 3,898 Allocation of income to non-controlling LLC Unit holders for period 422 Distributions paid and payable to non-controlling LLC Unit holders for period (265 ) Reallocation of non-controlling ownership interests in exchange for Class A Common Stock (39 ) Balance of non-controlling interest as of September 30, 2015 $ 4,016 Issuance of Additional LLC Units Under the first amended and restated limited liabilit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shall cause the LLC to issue a number of LLC Units equal to the number of shares of Class A Common Stock issued such that, at all times, the number of LLC Units held by the Company equals the number of outstanding shares of Class A Common Stock. During the three months ended September 30, 2015 , the LLC issued a total of 23,359 LLC Units to the Company in connection with the Company's issuance of Class A Common Stock to a non-employee director for his services, the exchange of LLC Units held by a non-controlling LLC Unit holder to Class A Common Stock and the issuance of Class A Common Stock for the vesting of awards granted under the Company’s Long-Term Incentive Plan.</t>
  </si>
  <si>
    <t>Acquisition</t>
  </si>
  <si>
    <t>Business Combinations [Abstract]</t>
  </si>
  <si>
    <t>Acquisition On October 23, 2014, the Company acquired all of the outstanding shares of Malibu Boats Pty Ltd., the Company's exclusive licensee in Australia since 1995. The Licensee had the exclusive right to manufacture and distribute Malibu and Axis products and spare parts in Australia and New Zealand. The acquisition provides direct control of the Company's brand worldwide and provides it with a strong footprint for future growth internationally in Asia. The aggregate purchase price for the transaction was $16.1 million , consisting of $13.3 million in cash and $2.8 million in equity equal to 170,889 shares of the Company's Class A Common Stock based on a closing price of $17.11 per share. Under the share sale agreement, the number of shares issued was based on the average closing price of shares of the Class A Common Stock for the 20 days immediately prior to, but not including, the closing date of the acquisition. Of the consideration paid in stock, 71.43% is restricted from sale for a period of 2 years from the acquisition date. The Company funded a portion of the purchase price payable in cash with additional borrowings under its revolving credit facility. The Company accounted for the transaction in accordance with ASC 805, Business Combinations . The total consideration given to the former owner of the Licensee has been allocated to the assets acquired and liabilities assumed based on their estimated fair values as of the date of the acquisition utilizing the assistance of third party valuation specialists. The following table summarizes the purchase price allocation based on the fair values of the assets acquired and liabilities of the Licensee assumed at the acquisition date: Consideration: Cash consideration paid $ 13,305 Equity consideration paid 2,837 Fair value of total consideration transferred $ 16,142 Recognized amounts of identifiable assets acquired and (liabilities assumed), at fair value: Cash $ 1,642 Accounts receivable 878 Inventories 5,023 Other current assets 195 Net property, plant, and equipment 1,191 Identifiable intangible assets 4,558 Other assets 45 Current liabilities (3,908 ) Deferred tax liabilities (1,407 ) Other liabilities (34 ) Fair value of assets acquired and liabilities assumed 8,183 Goodwill 7,959 Total purchase price $ 16,142 The fair value estimates for the Company's identifiable intangible assets acquired as part of the acquisition are as follows: Estimates of Fair Value Useful Life (in years) Reacquired franchise rights $ 1,579 5 Dealer relationships 2,808 15 Non-compete agreement 61 10 Backlog 110 0.3 Total $ 4,558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Reacquired Franchise Rights - The reacquired franchise rights intangible asset represents the value assigned to the remainder of the contractual term of the Licensee's exclusive manufacturing and distributors agreement with the Company and was determined using the multi-period excess earnings method under the income approach. No gain or loss was recognized on the reacquisition of the Company's franchise rights. Dealer Relationships - The value associated with the Licensee'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distributor method under the multi-period excess earnings approach. Non-compete - As part of the acquisition, the Licensee entered into a ten -year non-compete agreement with its former owner. The fair value of the non-compete agreement was determined using the with or without method under the income approach which discounted future cash flows attributable to unfavorable impact of the agreement had it not been in place. Backlog - Backlog relates to the value of orders not yet shipped by Licensee at the acquisition date, and the fair values were based on an excess earnings approach associated with those orders. Backlog related assets are being recognized commensurate with recognition of the revenue for the orders on which the backlog intangible assets were determined. The fair value of these intangible assets are being amortized using the straight-line method to general and administrative expenses over their estimated useful lives. Goodwill of $7,959 arising from the acquisition consists of expected synergies and cost savings as well as intangible assets that do not qualify for separate recognition, such as assembled workforce, and was allocated to the Company’s Australian operating segment. None of the goodwill is expected to be deductible for income tax purposes. Acquisition-related costs of $824 , all of which were recorded in fiscal 2015, were expensed by the Company in the periods prior to the acquisition of Malibu Boats Pty Ltd., in selling, general and administrative expenses in the audited consolidated statement of operations and comprehensive income (loss). Net sales of $4,770 and net income of $40 attributable to the Licensee are included in the unaudited condensed consolidated statements of operations and comprehensive income (loss) for the three months ended September 30, 2015 . Pro Forma Financial Information (unaudited): The following unaudited pro forma financial consolidated results of operations for the three months ended September 30, 2015 and 2014 assume that the acquisition of Licensee had occurred as of July 1, 2014. The unaudited pro forma financial information combines historical results of Malibu with adjustments for depreciation and amortization attributable to fair value estimates on acquired tangible and intangible assets and eliminations of intercompany sales and cost of sales for the respective periods. The unaudited pro forma financial information is presented for informational purposes only and is not indicative of the results of operations that would have been achieved if the acquisition had taken place at the beginning of fiscal 2014 or of the results that may occur in the future: Three Months Ended September 30, 2015 2014 Net sales $ 57,240 $ 51,784 Net income 3,980 2,504 Net income attributable to Malibu Boats, Inc. 3,558 1,459 Basic earnings per share 0.20 0.10 Diluted earnings per share 0.20 0.07</t>
  </si>
  <si>
    <t>Goodwill and Other Intangible Assets</t>
  </si>
  <si>
    <t>Goodwill and Intangible Assets Disclosure [Abstract]</t>
  </si>
  <si>
    <t xml:space="preserve"> Goodwill and Other Intangible Assets The changes in the carrying amount of goodwill for the three months ended September 30, 2015 were as follows: Goodwill as of June 30, 2015 $ 12,665 Effect of foreign currency changes on goodwill (616 ) Goodwill as of September 30, 2015 $ 12,049 The components of other intangible assets were as follows: September 30, 2015 June 30, 2015 Estimated Useful Life (in years) Weighted Average Remaining Useful Life (in years) Reacquired franchise rights $ 1,256 $ 1,378 5 4.3 Dealer relationships 29,625 29,842 8-15 13.4 Patent 1,386 1,386 12 2.8 Trade name 24,667 24,667 15 5.9 Non-compete agreement 49 54 10 9.3 Backlog 87 96 0.3 0.0 Total 57,070 57,423 Less: Accumulated amortization (43,934 ) (43,428 ) Total other intangible assets, net $ 13,136 $ 13,995 Amortization expense recognized on all amortizable intangibles was $547 and $724 for the three months ended September 30, 2015 and 2014. The estimated future amortization of definite-lived intangible assets is as follows: Fiscal years ending June 30: Remainder of 2016 $ 1,629 2017 2,165 2018 2,165 2019 2,059 2020 2,049 Thereafter 3,069 $ 13,136</t>
  </si>
  <si>
    <t>Inventory Disclosure [Abstract]</t>
  </si>
  <si>
    <t xml:space="preserve"> Inventories Inventories, net consisted of the following: As of September 30, 2015 As of June 30, 2015 Raw materials $ 18,783 $ 15,990 Work in progress 2,392 1,933 Finished goods 3,741 3,399 Inventory obsolescence reserve (950 ) (929 ) Inventories, net $ 23,966 $ 20,393</t>
  </si>
  <si>
    <t>Property and Equipment</t>
  </si>
  <si>
    <t>Property, Plant and Equipment [Abstract]</t>
  </si>
  <si>
    <t>Property and Equipment Property and equipment, net consisted of the following: As of September 30, 2015 As of June 30, 2015 Land $ 254 $ 254 Leasehold improvements 5,984 4,527 Machinery and equipment 16,084 14,728 Furniture and fixtures 2,367 2,354 Construction in process 983 2,621 25,672 24,484 Less: Accumulated depreciation (10,296 ) (9,538 ) Property and equipment, net $ 15,376 $ 14,946 Depreciation expense was $775 and $543 for the three months ended September 30, 2015 and 2014, substantially all of which was recorded in cost of goods sold.</t>
  </si>
  <si>
    <t>Product Warranties</t>
  </si>
  <si>
    <t>Product Warranties Disclosures [Abstract]</t>
  </si>
  <si>
    <t>Product Warranties Effective for model year 2016, the Company began providing a limited warranty for a period up to five years for both Malibu and Axis brand boats. For model years prior to 2016, the Company provided a limited warranty for a period of up to three years for its Malibu brand boats and two years for its Axis products. The Company’s standard warranties require the Company or its dealers to repair or replace defective products during such warranty period at no cost to the consumer. The Company estimates the costs that may be incurred under its basic limited warranty and records as a liability in the amount of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by brand on a quarterly basis and adjusts the amounts as necessary. The Company utilizes historical claims trends and analytical tools to assist in determining the appropriate warranty liability. Changes in the Company’s product warranty liability were as follows: As of September 30, 2015 As of June 30, 2015 Beginning balance $ 6,610 $ 6,164 Add: Additions to warranty provision 1,123 3,210 Additions for Australian acquisition — 308 Adjustments to preexisting warranties 96 (514 ) Less: Warranty claims paid (649 ) (2,558 ) Ending balance $ 7,180 $ 6,610</t>
  </si>
  <si>
    <t>Financing</t>
  </si>
  <si>
    <t>Debt Disclosure [Abstract]</t>
  </si>
  <si>
    <t>Financing Outstanding debt consisted of the following: As of September 30, 2015 As of June 30, 2015 Term loan $ 77,000 $ 78,500 Less current maturities (7,000 ) (6,500 ) Long term debt less current maturities $ 70,000 $ 72,000 Long-Term Debt Amended and Restated Line of Credit and Term Loan. On April 2, 2015, Malibu Boats, LLC entered into a credit agreement with a syndicate of banks led by SunTrust Bank that included a revolving credit facility and term loan (the “Amended and Restated Credit Agreement”). The proceeds from the Amended and Restated Credit Agreement were used to repurchase the Company's Class A Common Stock and refinance amounts outstanding under the previously existing revolving credit facility with the same bank. The obligations of Malibu Boats LLC under the Amended and Restated Credit Agreement are currently guaranteed by its parent, Malibu Boats Holdings, LLC, and its subsidiary, Malibu Boats Domestic International Sales Corp. and Malibu Australian Acquisition Corp. Malibu Boats, Inc. is not a party to the Amended and Restated Credit Agreement. The lending arrangements are required to be guaranteed by the LLC and the present and future domestic subsidiaries of Malibu Boats, LLC and are secured by substantially all of the assets of the LLC, Malibu Boats, LLC and Malibu Domestic International Sales Corp., and those of any future domestic subsidiary pursuant to a security agreement. The revolving credit facility and term loan mature on April 2, 2020. The Amended and Restated Credit Agreement is comprised of a $25,000 revolving commitment, none of which was outstanding as of September 30, 2015 , and a $80,000 term loan, which is subject to quarterly installments of $1,500 per quarter until March 31, 2016, then $2,000 per quarter until March 31, 2019 and $2,500 per quarter thereafter. Borrowings under the Amended and Restated Credit Agreement bear interest at a rate equal to either, at the Borrower's option, (i) the highest of the prime rate, the Federal Funds Rate plus 0.5% , or one-month LIBOR plus 1% (the “Base Rate”) or (ii) LIBOR, in each case plus an applicable margin ranging from 1.00% to 1.75% with respect to Base Rate borrowings and 2.00% to 2.75% with respect to LIBOR borrowings. The applicable margin will be based upon the consolidated leverage ratio of the LLC and its subsidiaries calculated on a consolidated basis. The Borrower will also be required to pay a commitment fee for the unused portion of the revolving credit facility, which will range from 0.25% to 0.40% per annum, depending on the LLC’s and its subsidiaries’ consolidated leverage ratio. At September 30, 2015 , the Company had an aggregate total of $77,000 outstanding under the term loan. The weighted average interest rate on the term loan was 2.71% for the three month period ending September 30, 2015 . The Company also has a swingline line of credit from SunTrust Bank in the principal amount of up to $5,000 due on or before April 2, 2020. Any amounts drawn under the swingline line of credit reduce the capacity under the revolving credit facility. As of September 30, 2015 , the Company had no outstanding balance under the swingline facility. Under the Amended and Restated Credit Agreement, the Company has the ability to issue letters of credit up to $5,000 . This letter of credit availability may be reduced by borrowings under the revolving line of credit. The Company’s access to these letters of credit expires April 2, 2020 with the expiration of access to the revolving commitment. As of September 30, 2015 , the Company had issued letters of credit for $100 . The Amended and Restated Credit Agreement permits prepayment without any penalties. It also requires prepayments from the net cash proceeds received by the Borrower or any guarantors from certain asset sales and recovery events, subject to certain reinvestment rights, and from excess cash flow, subject to the terms and conditions of the Amended and Restated Credit Agreement. It contains certain customary representations and warranties, and notice requirements for the occurrence of specific events such as the occurrence of any event of default, or pending or threatened litigation. The Amended and Restated Credit Agreement requires compliance with certain financial covenants that the Company believes are usual for facilities and transactions of this type, including a minimum ratio of EBITDA to fixed charges and a maximum ratio of total debt to EBITDA. The Amended and Restated Credit Agreement also contains certain restrictive covenants, which, among other things, place limits on the LLC's activities and those of its subsidiaries, the incurrence of additional indebtedness and additional liens on property and limit the future payment of dividends or distributions. For example, the Amended and Restated Credit Agreement generally prohibits the LLC, Malibu Boats, LLC and Malibu Domestic International Sales Corp. from paying dividends or making distributions, including to Malibu Boats, Inc. The Amended and Restated Credit Agreement permits, however, distributions based on a member’s allocated taxable income, distributions to fund payments that are required under the tax receivable agreement, payments pursuant to stock option and other benefit plans up to $2,000 in any fiscal year, dividends and distributions within the loan parties and dividends payable solely in interests of classes of securities. In addition, the LLC may make dividends and distributions of up to $6,000 in any fiscal year, subject to compliance with other financial covenants. The credit agreement specifies permitted liens, permitted investments and permitted debt. Affirmative covenants governing the timing of monthly, quarterly and annual financial reporting are also included in the credit agreement. In connection with the Amended and Restated Credit Agreement, the Company capitalized $1,224 in deferred financing costs. These costs were classified as other assets, net and are being amortized over the term of the Amended and Restated Credit Agreement into interest expense using the effective interest method. Covenant Compliance As of September 30, 2015 , the Company is in full compliance with the terms of the Amended and Restated Credit Agreement, including all related covenants. Interest Rate Swap On July 1, 2015, the Company entered into a five year floating to fixed interest rate swap with an effective start date of July 1, 2015. The swap is based on a one-month LIBOR rate versus a 1.52% fixed rate on a notional value of $39,250 , which under terms of the Amended and Restated Credit Agreement is equal to 50% of the outstanding balance of the term loan at the time of the swap arrangement. Under ASC Topic 815, Derivatives and Hedging, all derivative instruments are recorded on the consolidated balance sheets at fair value as either short term or long term assets or liabilities based on their anticipated settlement date. Refer to Fair Value Measurements in Note 10. The Company has elected not to designate its interest rate swap as a hedge; therefore, changes in the fair value of the derivative instrument are being recognized in earnings in the Company's condensed consolidated statements of operations and comprehensive income (loss). During the quarter ended September 30, 2015 , the Company recorded a loss of $557 for the change in fair value of the interest rate swap, which is included in interest expense in the unaudited condensed consolidated statements of operations and comprehensive income (loss).</t>
  </si>
  <si>
    <t>Tax Receivable Agreement Liability</t>
  </si>
  <si>
    <t>Tax Receivable Agreement [Abstract]</t>
  </si>
  <si>
    <t>Tax Receivable Agreement Liability The Company has a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payment obligations are obligations of the Company and not of the LLC.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September 30, 2015 As of June 30, 2015 Beginning balance $ 96,470 $ 13,636 Additions to tax receivable agreement: Follow-on Offering on July 15, 2014 — 34,028 Tender Offer on April 15, 2015 — 23,969 Secondary Offering on May 27, 2015 — 24,837 Exchange of LLC Units for Class A Common Stock 118 — Payments under tax receivable agreement — — 96,588 96,470 Less current portion under tax receivable agreement (2,969 ) (2,969 ) Ending balance $ 93,619 $ 93,501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As of September 30, 2015 , the Company had recorded deferred tax assets of $111,070 associated with basis differences in assets upon acquiring an interest in Malibu Boats Holdings, LLC. The aggregate tax receivable agreement liabilities of $93,619 represent 85% of the tax savings that the Company will receive in connection with the anticipated Section 754 election. In accordance with the Tax Receivable Agreement, the first payment is anticipated to occur 45 days after filing the federal tax return due on March 15, 2016.</t>
  </si>
  <si>
    <t>Fair Value Measurements</t>
  </si>
  <si>
    <t>Fair Value Disclosures [Abstract]</t>
  </si>
  <si>
    <t>Fair Value Measurements In determining the fair value of certain assets and liabilities, the Company employs a fair value hierarchy that prioritizes the inputs to valuation techniques used to measure fair value. As defined in ASC Topic 820, Fair Value Measurements and Disclosures , fair value is the amount that would be received to sell an asset or paid to transfer a liability in an orderly transaction between market participants at the measurement date (i.e., the exit price). Financial assets and financial liabilities recorded on the consolidated balance sheets at fair value are categorized based on the reliability of inputs to the valuation techniques as follows: • Level 1—Financial assets and financial liabilities whose values are based on unadjusted quoted prices in active markets for identical assets. • 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 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that had recurring fair value measurements were as follows: Fair Value Measurements at Reporting Date Using Total Quoted Prices in Active Markets for Identical Assets (Level 1) Significant Other Observable Inputs (Level 2) Significant Unobservable Inputs (Level 3) As of September 30, 2015: Interest rate swap not designated as cash flow hedge $ 557 $ — $ 557 $ — Total liabilities at fair value $ 557 $ — $ 557 $ — Fair value measurements for the Company’s interest rate swap are classified under Level 2 because such measurements are based on significant other observable inputs. There were no transfers of assets or liabilities between Level 1 and Level 2 as of September 30, 2015 or June 30, 2015 . The Company’s nonfinancial assets and liabilities that have nonrecurring fair value measurements include property, plant and equipment, goodwill and intangibles. 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t>
  </si>
  <si>
    <t>Income Taxes</t>
  </si>
  <si>
    <t>Income Tax Disclosure [Abstract]</t>
  </si>
  <si>
    <t>Income Tax</t>
  </si>
  <si>
    <t>Income Taxes Malibu Boats, Inc. is taxed as a C corporation for U.S. income tax purposes and is therefore subject to both federal and state taxation at a corporate level. The LLC continues to operate in the United States as a partnership for U.S. federal income tax purposes.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September 30, 2015 , the Company had recorded no valuation allowances against deferred tax assets. 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 was 33.3% and 27.5% for the three months ended September 30, 2015 and 2014 , respectively. The principal differences in the Company's effective tax rate and the statutory federal income tax rate of 35% relate to the impact of the non-controlling interests in the LLC, which is a pass-through entity for U.S. federal tax purposes, and state taxes. The Company's effective tax rate for the three months ended September 30, 2015 and 2014 also reflects the impact of the Company's share of the LLC's permanent items such as stock compensation expense attributable to profits interests as well as nondeductible offering and acquisition related costs. Additionally, the Company's effective tax rate for the three months ended September 30, 2015 includes the benefit of the Section 199 deduction.</t>
  </si>
  <si>
    <t>Stock-Based Compensation</t>
  </si>
  <si>
    <t>Disclosure of Compensation Related Costs, Share-based Payments [Abstract]</t>
  </si>
  <si>
    <t>Stock-Based Compensation On January 6, 2014, the Company’s Board of Directors adopted the Malibu Boats, Inc. Long-Term Incentive Plan (the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e unrestricted shares of Class A Common Stock, stock options, stock appreciation rights, restricted stock, restricted stock units, dividend equivalent awards and performance awards. As of September 30, 2015 , 1,556,728 shares remain available for future issuance under the Incentive Plan. Readers should refer to Note 13 to the fiscal 2015 audited consolidated financial statements contained in the Company's Annual Report on Form 10-K for the fiscal year ended June 30, 2015, for additional information related to the Company's awards and the Incentive Plan. The following is a summary of the changes in non-vested restricted shares for the three months ended September 30, 2015 : Number of Restricted Stock Units Outstanding Weighted Average Grant Date Fair Value Total Non-vested Restricted Stock Units as of June 30, 2015 44,775 $ 20.20 Granted 3,378 13.98 Vested (3,378 ) 13.98 Total Non-vested Restricted Stock Units as of September 30, 2015 44,775 $ 20.20 Stock compensation expense attributable to the Company's restricted shares was $340 and $487 for the three months ended September 30, 2015 and 2014, respectively. Stock compensation expense attributed to equity awards issued under the Incentive Plan and under the previously existing LLC Agreement is recognized on a straight-line basis over the terms of the respective awards and is included in general and administrative expense in the Company's unaudited condensed consolidated statement of operations and comprehensive income (loss). The cash flow effects resulting from restricted unit awards were reflected as noncash operating activities. As of September 30, 2015 and June 30, 2015 , unrecognized compensation cost related to nonvested, share-based compensation was $1,918 and $2,258 , respectively. As of September 30, 2015 , the weighted average years outstanding for unvested awards under the Incentive Plan and under the previously existing LLC Agreement were 2.9 and 1.1 years, respectively. During the three months ended September 30, 2015 , the Company withheld approximately 3,781 restricted stock awards at an aggregate cost of approximately $80 , as permitted by the applicable equity award agreements, to satisfy employee tax withholding requirements related to 11,068 restricted stock awards that vested on June 27, 2015. Restricted stock awards vesting during the first quarter include 3,378 fully vested restricted stock units issued to non-employee directors for their services as directors for the Company.</t>
  </si>
  <si>
    <t>Net Earnings Per Share</t>
  </si>
  <si>
    <t>Earnings Per Share [Abstract]</t>
  </si>
  <si>
    <t>Net Earnings Per Share Basic net earnings per share of Class A Common Stock is computed by dividing net earnings attributable to the Company's earnings by the weighted average number of shares of Class A Common Stock outstanding during the period. The weighted average number of shares of Class A Common Stock outstanding used in computing basic net earnings per share includes fully vested restricted stock units awarded to directors that are entitled to participate in distributions to common stockholders through receipt of additional units of equivalent value to the dividends paid to Class A Common stockholders . Diluted net earnings per share of Class A Common Stock is computed similarly to basic net earnings per share except the weighted average shares outstanding are increased to include additional shares from the assumed exercise of any common stock equivalents using the treasury method, if dilutive. The Company’s LLC Units are considered common stock equivalents for this purpose. The number of additional shares of Class A Common Stock related to these common stock equivalents is calculated using the treasury stock method. The portion of consideration paid in Class A Common Stock related to the acquisition of Malibu Boats Pty. Ltd. that is subject to a time-based restriction is also included in the denominator. Basic and diluted net earnings per share of Class A Common Stock for the three months ended September 30, 2015 and 2014 have been computed as follows (in thousands, except share and per share amounts): Three Months Ended September 30, 2015 Three Months Ended September 30, 2014 Basic: Net income attributable to Malibu Boats, Inc. $ 3,558 $ 1,380 Shares used in computing basic net income per share: Weighted-average Class A Common Stock 17,869,406 14,723,265 Weighted-average participating restricted stock units convertible into Class A Common Stock 72,679 60,721 Basic weighted-average shares outstanding 17,942,085 14,783,986 Basic net income per share $ 0.20 $ 0.09 Diluted: Net income attributable to Malibu Boats, Inc. $ 3,558 $ 1,380 Net income attributable to the non-controlling interest — 618 Net income 3,558 1,998 Shares used in computing diluted net income per share: Basic weighted-average shares outstanding 17,942,085 14,783,986 Weighted-average vested and non-vested non-controlling interest units convertible into Class A Common Stock — 6,642,051 Restricted stock units granted to employees 6,750 — Diluted weighted-average shares outstanding 1 17,948,835 21,426,037 Diluted net income per share $ 0.20 $ 0.09 1 The Company excluded 1,416,973 and 46,250 potentially dilutive shares from the calculation of diluted net income per share for the three ended September 30, 2015 and 2014, respectively, as these shares would have been antidilutive. The shares of Class B Common Stock do not share in the earnings or losses of Malibu Boats, Inc. and are therefore not included in the calculation. Accordingly, basic and diluted net earnings per share of Class B Common Stock has not been presented.</t>
  </si>
  <si>
    <t>Commitment and Contingencies</t>
  </si>
  <si>
    <t>Commitments and Contingencies Disclosure [Abstract]</t>
  </si>
  <si>
    <t>Commitments and Contingencies</t>
  </si>
  <si>
    <t>Commitments and Contingencies Repurchase Commitments In connection with its dealers’ wholesale floor-plan financing of boats, the Company has entered into repurchase agreements with various lending institutions for sales generated from both the U.S. and Australia operating segment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nd related statement of operations account accordingly. This potential loss reserve is presented in accrued liabilities in the accompanying unaudited condensed consolidated balance sheets. If the Company were obligated to repurchase a significant number of units under any repurchase agreement, its business, operating results and financial condition could be adversely affected. Repurchases and subsequent sales are recorded as a revenue transaction. The net difference between the original repurchase price and the resale price is recorded against the loss reserve and presented in cost of goods sold in the accompanying unaudited condensed consolidated statement of operations and comprehensive income (loss). During the quarter ended September 30, 2015, the Company agreed to repurchase a unit from the lender of one of its former dealers. Other than this repurchase commitment, the Company has not repurchased another unit from lenders since July 1, 2010. Accordingly, the Company did not carry a reserve for repurchases as of September 30, 2015 or June 30, 2015 , respectively. Contingencies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below under "Legal Proceedings," management does not believe there are any pending claims (asserted or unasserted) at September 30, 2015 (unaudited) or June 30, 2015 that will have a material adverse impact on the Company’s financial condition, results of operations or cash flows. Legal Proceedings On August 27, 2010, Pacific Coast Marine Windshields Ltd., or "PCMW," filed suit against the Company and certain third parties, including Marine Hardware, Inc., a third-party supplier of windshields to the Company, in the U.S. District Court for the Middle District of Florida seeking monetary and injunctive relief. PCMW was a significant supplier of windshields to the Company through 2008, when the Company sought an alternative vendor of windshields in response to defective product supplied by PCMW. PCMW’s amended complaint alleged, among other things, infringement of a design patent and two utility patents related to marine windshields, copyright infringement and misappropriation of trade secrets. The Company denied any liability arising from the causes of action alleged by PCMW and filed a counter claim alleging PCMW’s infringement of one of the Company's patents, conversion of two of the patents asserted against the Company, unfair competition and breach of contract. In September 2014, the Company entered into a settlement agreement with PCMW pursuant to which the Company agreed to pay $20.0 million in cash to the plaintiffs, PCMW and Darren Bach, and the parties released each other from all past and present claims. Further, the plaintiffs, including PCMW, agreed not to sue on now-existing intellectual property rights. The Company recorded a one-time charge of $20.0 million in connection with the settlement for the fiscal year ended June 30, 2014 and the Company paid $20.0 million on October 6, 2014. On October 31, 2013, the Company filed suit against Nautique Boat Company, Inc., or "Nautique," in the U.S. District Court for the Eastern District of Tennessee alleging infringement of two of the Company's patents and seeking monetary and injunctive relief. This Tennessee lawsuit is a re-filing of a California patent infringement lawsuit against Nautique that was dismissed without prejudice on October 31, 2013. On November 1, 2013, Nautique filed for declaratory judgment in the U.S. District Court for the Middle District of Florida, claiming that it has not infringed the two patents identified in the original complaint in the Tennessee lawsuit. The Tennessee court has enjoined Nautique from maintaining the Florida lawsuit which is partially duplicative. Nautique has dismissed the Florida lawsuit to comply with the Tennessee court’s ruling. On December 13, 2013, the Company amended the Company's complaint to add another of its patents to the Tennessee lawsuit. All three patents in the case relate to the Company's proprietary wake surfing technology. On June 27, 2014, Nautique filed a petition with the U.S. Patent and Trademark Office, or “PTO,” requesting institution of an Inter Partes Review, or “IPR,” of the Company’s U.S. Pat. No. 8,539,897, one of the three patents at issue in the Tennessee litigation. On February 6, 2015, the Company and Nautique entered into a Settlement Agreement (the "Nautique Settlement Agreement") to settle a lawsuit filed by the Company in the U.S. District Court for the Eastern District of Tennessee alleging infringement by Nautique of three of the Company's patents. Under the terms of the Nautique Settlement Agreement, Nautique made a one-time payment of $2,250 and entered into a license agreement for the payment of future royalties for boats sold by Nautique using the licensed technology. The parties agreed to dismiss all claims in the patent litigation and jointly request the U.S. Patent and Trademark Office to terminate the patent challenge. On February 17, 2015, the parties dismissed the patent litigation with prejudice and on February 25, 2015, the U.S. Patent and Trademark Office terminated the inter parties review proceeding. On June 29, 2015, the Company filed suit against MasterCraft Boat Company, LLC, or "MasterCraft," in the U.S. District Court for the Eastern District of Tennessee, seeking monetary and injunctive relief. The Company's complaint alleged MasterCraft's infringement of a utility patent related to wake surfing technology. MasterCraft denied liability arising from the causes of action alleged in the Company's complaint and filed a counterclaim alleging non-infringement and invalidity of the asserted patent. In August 2015, MasterCraft filed a motion for summary judgment of non-infringement, which the Company opposed. The Court has not scheduled a hearing on MasterCraft's motion. The Court also has not yet issued a scheduling order regarding the schedule for the litigation. The Company intends to vigorously pursue this litigation to enforce its rights in its patented technology and believes that MasterCraft's counterclaims are without merit. On September 30, 2015, Great Wakes Boating, Inc. filed suit against the Company, Sunny Marine, LLC, Norris Companies a/k/a Norris Docks, LLC, Wayne Wilson, Scott Davenport and certain former employees of the Company and other individuals, in the Chancery Court for Anderson County, Tennessee seeking monetary and injunctive relief. The complaint alleges breach of contract, failure to act in good faith, misrepresentation, and civil conspiracy by the Company and Messrs. Wilson, and Davenport. The Company believes the claims by Great Wakes Boating are without merit and plans to vigorously defend the lawsuit.</t>
  </si>
  <si>
    <t>Segment Information</t>
  </si>
  <si>
    <t>Segment Reporting [Abstract]</t>
  </si>
  <si>
    <t>Segment Information The following tables present financial information for the Company’s reportable segments for the three months ended September 30, 2015 and 2014: Three months ended September 30, 2015 U.S. Australia Eliminations Total Net sales $ 53,895 $ 4,770 $ (1,425 ) $ 57,240 Affiliate (or intersegment) sales 1,425 — (1,425 ) — Net sales to external customers 52,470 4,770 — 57,240 Net income before provision for income taxes 5,789 58 119 5,966 Total assets 407,560 16,697 (228,952 ) 195,305 Three months ended September 30, 2014 U.S. Australia Eliminations Total Net sales $ 47,659 $ — $ — $ 47,659 Affiliate (or intersegment) sales — — — — Net sales to external customers 47,659 — — 47,659 Net income before provision for income taxes 3,296 — — 3,296 Total assets 135,709 — — 135,709</t>
  </si>
  <si>
    <t>Organization, Basis of Presentation, and Summary of Significant Accounting Policies (Policies)</t>
  </si>
  <si>
    <t>Basis of presentation</t>
  </si>
  <si>
    <t>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5 included in the Company's Annual Report on Form 10-K. In the opinion of management, the accompanying unaudited interim condensed consolidated financial statements reflect all adjustments considered necessary to present fairly the Company’s financial position at September 30, 2015 and the results of its operations and the cash flows for the three month periods ended September 30, 2015 and September 30, 2014 . Operating results for the three months ended September 30, 2015 are not necessarily indicative of the results that may be expected for the full year ending June 30, 2016 . Certain reclassifications have been made to the prior period presentation to conform to the current period presentation. Units and shares are presented as whole numbers while all dollar amounts are presented in thousands, unless otherwise noted.</t>
  </si>
  <si>
    <t>Principals of consolidation</t>
  </si>
  <si>
    <t>Principles of Consolidation The accompanying unaudited condensed consolidated financial statements include the operations and accounts of the Company and all subsidiaries thereof. All intercompany balances and transactions have been eliminated upon consolidation.</t>
  </si>
  <si>
    <t>Recent accounting pronouncements</t>
  </si>
  <si>
    <t>Recent Accounting Pronouncements In July 2015, the FASB issued Accounting Standards Update ("ASU") No. 2015-11, Simplifying the Measurement of Inventory . This ASU changes the measurement principle for inventories valued under the first-in, first-out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does not change the measurement principles for inventories valued under the last-in, first-out ("LIFO") method. This amendment is effective for fiscal years beginning after December, 15, 2016, including interim periods within those fiscal years and should be applied prospectively with earlier application permitted as of the beginning of an interim or annual reporting period. The Company is currently evaluating the impact of adopting this ASC amendment, but does not expect it will have a material impact. In April 2015, the FASB issued ASU No. 2015-05, Intangibles-Goodwill and Other-Internal-Use Software (Subtopic 350-40): Customer’s Accounting for Fees Paid in a Cloud Computing Arrangement . This ASU amended the ASC to clarify guidance regarding cloud computing arrangements and if they would be accounted for as a license of internal-use software. If the arrangement does not contain a software license, it must be accounted for as a service contract. The amendment may be applied either retrospectively or prospectively and is effective for fiscal years, and the interim periods thereafter, beginning after December 15, 2015, with early adoption permitted. The Company is currently evaluating the impact of adopting this ASC amendment, but does not expect it will have a material impact. In April 2015, the FASB issued ASU 2015-03, Interest—Imputation of Interest , which intends to simplify the presentation of debt issuance costs. Under current U.S. GAAP, debt issuance costs are reported on the balance sheet as assets and amortized as interest expense. ASU 2015-03 requires that they be presented on the balance sheet as a direct deduction from the carrying amount of the related debt liability, which is similar to the presentation of debt discounts or premiums. The costs will continue to be amortized to interest expense using the effective interest method. ASU 2015-03 is effective for annual periods and interim periods within those annual periods beginning after December 15, 2015. Early adoption is permitted. The standard requires retrospective application. The Company is currently evaluating the impact of adopting this ASC amendment, but does not expect it will have a material impact. In May 2014, the FASB issued ASU No. 2014-09, Revenue from Contracts with Customers (Topic 606), which specifies how and when to recognize revenue as well as providing informative, relevant disclosures. ASU 2014-09 will become effective for fiscal years beginning after December 15, 2017. We are currently evaluating the impact on our consolidated financial statements and related disclosures. There are no other new accounting pronouncements that are expected to have a significant impact on the Company's unaudited condensed consolidated financial statements and related disclosures.</t>
  </si>
  <si>
    <t>Non-controlling Interest (Tables)</t>
  </si>
  <si>
    <t>The ownership of Malibu Boats Holdings, LLC is summarized as follows: As of September 30, 2015 As of June 30, 2015 Units Ownership % Units Ownership % Non-controlling LLC Unit holders ownership in Malibu Boats Holdings, LLC 1,404,923 7.3 % 1,419,094 7.4 % Malibu Boats, Inc. ownership in Malibu Boats Holdings, LLC 17,882,085 92.7 % 17,858,726 92.6 % 19,287,008 100.0 % 19,277,820 100.0 %</t>
  </si>
  <si>
    <t>Schedule of Noncontrolling Interest</t>
  </si>
  <si>
    <t>The changes in the balance of the Company's non-controlling interest are as follows: Balance of non-controlling interest as of June 30, 2015 $ 3,898 Allocation of income to non-controlling LLC Unit holders for period 422 Distributions paid and payable to non-controlling LLC Unit holders for period (265 ) Reallocation of non-controlling ownership interests in exchange for Class A Common Stock (39 ) Balance of non-controlling interest as of September 30, 2015 $ 4,016</t>
  </si>
  <si>
    <t>Acquisition (Tables)</t>
  </si>
  <si>
    <t>Schedule of Business Acquisitions, by Acquisition</t>
  </si>
  <si>
    <t>The following table summarizes the purchase price allocation based on the fair values of the assets acquired and liabilities of the Licensee assumed at the acquisition date: Consideration: Cash consideration paid $ 13,305 Equity consideration paid 2,837 Fair value of total consideration transferred $ 16,142 Recognized amounts of identifiable assets acquired and (liabilities assumed), at fair value: Cash $ 1,642 Accounts receivable 878 Inventories 5,023 Other current assets 195 Net property, plant, and equipment 1,191 Identifiable intangible assets 4,558 Other assets 45 Current liabilities (3,908 ) Deferred tax liabilities (1,407 ) Other liabilities (34 ) Fair value of assets acquired and liabilities assumed 8,183 Goodwill 7,959 Total purchase price $ 16,142</t>
  </si>
  <si>
    <t>Schedule of Finite-Lived Intangible Assets Acquired as Part of Business Combination</t>
  </si>
  <si>
    <t xml:space="preserve">The fair value estimates for the Company's identifiable intangible assets acquired as part of the acquisition are as follows: Estimates of Fair Value Useful Life (in years) Reacquired franchise rights $ 1,579 5 Dealer relationships 2,808 15 Non-compete agreement 61 10 Backlog 110 0.3 Total $ 4,558 </t>
  </si>
  <si>
    <t>Business Acquisition, Pro Forma Information</t>
  </si>
  <si>
    <t>The unaudited pro forma financial information is presented for informational purposes only and is not indicative of the results of operations that would have been achieved if the acquisition had taken place at the beginning of fiscal 2014 or of the results that may occur in the future: Three Months Ended September 30, 2015 2014 Net sales $ 57,240 $ 51,784 Net income 3,980 2,504 Net income attributable to Malibu Boats, Inc. 3,558 1,459 Basic earnings per share 0.20 0.10 Diluted earnings per share 0.20 0.07</t>
  </si>
  <si>
    <t>Goodwill and Other Intangible Assets (Tables)</t>
  </si>
  <si>
    <t>Schedule of Goodwill</t>
  </si>
  <si>
    <t>The changes in the carrying amount of goodwill for the three months ended September 30, 2015 were as follows: Goodwill as of June 30, 2015 $ 12,665 Effect of foreign currency changes on goodwill (616 ) Goodwill as of September 30, 2015 $ 12,049</t>
  </si>
  <si>
    <t>Schedule of Acquired Finite-Lived Intangible Assets by Major Class</t>
  </si>
  <si>
    <t xml:space="preserve">The components of other intangible assets were as follows: September 30, 2015 June 30, 2015 Estimated Useful Life (in years) Weighted Average Remaining Useful Life (in years) Reacquired franchise rights $ 1,256 $ 1,378 5 4.3 Dealer relationships 29,625 29,842 8-15 13.4 Patent 1,386 1,386 12 2.8 Trade name 24,667 24,667 15 5.9 Non-compete agreement 49 54 10 9.3 Backlog 87 96 0.3 0.0 Total 57,070 57,423 Less: Accumulated amortization (43,934 ) (43,428 ) Total other intangible assets, net $ 13,136 $ 13,995 </t>
  </si>
  <si>
    <t>Schedule of finite-lived intangible assets, future amortization expense</t>
  </si>
  <si>
    <t>The estimated future amortization of definite-lived intangible assets is as follows: Fiscal years ending June 30: Remainder of 2016 $ 1,629 2017 2,165 2018 2,165 2019 2,059 2020 2,049 Thereafter 3,069 $ 13,136</t>
  </si>
  <si>
    <t>Inventories (Tables)</t>
  </si>
  <si>
    <t>Inventories, net consisted of the following: As of September 30, 2015 As of June 30, 2015 Raw materials $ 18,783 $ 15,990 Work in progress 2,392 1,933 Finished goods 3,741 3,399 Inventory obsolescence reserve (950 ) (929 ) Inventories, net $ 23,966 $ 20,393</t>
  </si>
  <si>
    <t>Property and Equipment (Tables)</t>
  </si>
  <si>
    <t>Property and equipment, net consisted of the following: As of September 30, 2015 As of June 30, 2015 Land $ 254 $ 254 Leasehold improvements 5,984 4,527 Machinery and equipment 16,084 14,728 Furniture and fixtures 2,367 2,354 Construction in process 983 2,621 25,672 24,484 Less: Accumulated depreciation (10,296 ) (9,538 ) Property and equipment, net $ 15,376 $ 14,946</t>
  </si>
  <si>
    <t>Product Warranties (Tables)</t>
  </si>
  <si>
    <t>Changes in the Company’s product warranty liability were as follows: As of September 30, 2015 As of June 30, 2015 Beginning balance $ 6,610 $ 6,164 Add: Additions to warranty provision 1,123 3,210 Additions for Australian acquisition — 308 Adjustments to preexisting warranties 96 (514 ) Less: Warranty claims paid (649 ) (2,558 ) Ending balance $ 7,180 $ 6,610</t>
  </si>
  <si>
    <t>Financing (Tables)</t>
  </si>
  <si>
    <t>Schedule of Debt</t>
  </si>
  <si>
    <t>Outstanding debt consisted of the following: As of September 30, 2015 As of June 30, 2015 Term loan $ 77,000 $ 78,500 Less current maturities (7,000 ) (6,500 ) Long term debt less current maturities $ 70,000 $ 72,000</t>
  </si>
  <si>
    <t>Tax Receivable Agreement Liability (Tables)</t>
  </si>
  <si>
    <t>The following table reflects the changes to the Company's Tax Receivable Agreement liability: As of September 30, 2015 As of June 30, 2015 Beginning balance $ 96,470 $ 13,636 Additions to tax receivable agreement: Follow-on Offering on July 15, 2014 — 34,028 Tender Offer on April 15, 2015 — 23,969 Secondary Offering on May 27, 2015 — 24,837 Exchange of LLC Units for Class A Common Stock 118 — Payments under tax receivable agreement — — 96,588 96,470 Less current portion under tax receivable agreement (2,969 ) (2,969 ) Ending balance $ 93,619 $ 93,501</t>
  </si>
  <si>
    <t>Fair Value Measurements (Tables)</t>
  </si>
  <si>
    <t>Assets and Liabilities on Recurring Basis</t>
  </si>
  <si>
    <t>Assets and liabilities that had recurring fair value measurements were as follows: Fair Value Measurements at Reporting Date Using Total Quoted Prices in Active Markets for Identical Assets (Level 1) Significant Other Observable Inputs (Level 2) Significant Unobservable Inputs (Level 3) As of September 30, 2015: Interest rate swap not designated as cash flow hedge $ 557 $ — $ 557 $ — Total liabilities at fair value $ 557 $ — $ 557 $ —</t>
  </si>
  <si>
    <t>Stock-Based Compensation (Tables)</t>
  </si>
  <si>
    <t>Schedule of Summary of the Changes in Non-vested Restricted</t>
  </si>
  <si>
    <t>The following is a summary of the changes in non-vested restricted shares for the three months ended September 30, 2015 : Number of Restricted Stock Units Outstanding Weighted Average Grant Date Fair Value Total Non-vested Restricted Stock Units as of June 30, 2015 44,775 $ 20.20 Granted 3,378 13.98 Vested (3,378 ) 13.98 Total Non-vested Restricted Stock Units as of September 30, 2015 44,775 $ 20.20</t>
  </si>
  <si>
    <t>Net Earnings Per Share (Tables)</t>
  </si>
  <si>
    <t>Schedule of Basic and Diluted Net Income per Share</t>
  </si>
  <si>
    <t xml:space="preserve">Basic and diluted net earnings per share of Class A Common Stock for the three months ended September 30, 2015 and 2014 have been computed as follows (in thousands, except share and per share amounts): Three Months Ended September 30, 2015 Three Months Ended September 30, 2014 Basic: Net income attributable to Malibu Boats, Inc. $ 3,558 $ 1,380 Shares used in computing basic net income per share: Weighted-average Class A Common Stock 17,869,406 14,723,265 Weighted-average participating restricted stock units convertible into Class A Common Stock 72,679 60,721 Basic weighted-average shares outstanding 17,942,085 14,783,986 Basic net income per share $ 0.20 $ 0.09 Diluted: Net income attributable to Malibu Boats, Inc. $ 3,558 $ 1,380 Net income attributable to the non-controlling interest — 618 Net income 3,558 1,998 Shares used in computing diluted net income per share: Basic weighted-average shares outstanding 17,942,085 14,783,986 Weighted-average vested and non-vested non-controlling interest units convertible into Class A Common Stock — 6,642,051 Restricted stock units granted to employees 6,750 — Diluted weighted-average shares outstanding 1 17,948,835 21,426,037 Diluted net income per share $ 0.20 $ 0.09 1 The Company excluded 1,416,973 and 46,250 potentially dilutive shares from the calculation of diluted net income per share for the three ended September 30, 2015 and 2014, respectively, as these shares would have been antidilutive. </t>
  </si>
  <si>
    <t>Segment Information (Tables)</t>
  </si>
  <si>
    <t>Schedule of Segment Reporting Information, by Segment</t>
  </si>
  <si>
    <t>The following tables present financial information for the Company’s reportable segments for the three months ended September 30, 2015 and 2014: Three months ended September 30, 2015 U.S. Australia Eliminations Total Net sales $ 53,895 $ 4,770 $ (1,425 ) $ 57,240 Affiliate (or intersegment) sales 1,425 — (1,425 ) — Net sales to external customers 52,470 4,770 — 57,240 Net income before provision for income taxes 5,789 58 119 5,966 Total assets 407,560 16,697 (228,952 ) 195,305 Three months ended September 30, 2014 U.S. Australia Eliminations Total Net sales $ 47,659 $ — $ — $ 47,659 Affiliate (or intersegment) sales — — — — Net sales to external customers 47,659 — — 47,659 Net income before provision for income taxes 3,296 — — 3,296 Total assets 135,709 — — 135,709</t>
  </si>
  <si>
    <t>Organization, Basis of Presentation, and Summary of Significant Accounting Policies (Details)</t>
  </si>
  <si>
    <t>Sep. 30, 2015Segment$ / shares</t>
  </si>
  <si>
    <t>Jun. 30, 2014$ / shares</t>
  </si>
  <si>
    <t>Class of Stock [Line Items]</t>
  </si>
  <si>
    <t>Number of Reportable Segments | Segment</t>
  </si>
  <si>
    <t>Organization, Basis of Presentation, and Summary of Significant Accounting Policies Accounting Changes and Error Corrections (Details)</t>
  </si>
  <si>
    <t>12 Months Ended</t>
  </si>
  <si>
    <t>Accounting Changes and Error Corrections [Abstract]</t>
  </si>
  <si>
    <t>Noncontrolling Interest, Period Increase (Decrease)</t>
  </si>
  <si>
    <t>Non-controlling Interest (Details) - USD ($) $ in Thousands</t>
  </si>
  <si>
    <t>Noncontrolling Interest [Line Items]</t>
  </si>
  <si>
    <t>Number of LLC units outstanding</t>
  </si>
  <si>
    <t>Ownership In Malibu Boats Holdings, LLC</t>
  </si>
  <si>
    <t>100.00%</t>
  </si>
  <si>
    <t>Stockholders' Equity Attributable to Noncontrolling Interest [Roll Forward]</t>
  </si>
  <si>
    <t>Balance of non-controlling interest as of June 30, 2015</t>
  </si>
  <si>
    <t>Allocation of income to non-controlling LLC Unit holders for period</t>
  </si>
  <si>
    <t>Distributions paid and payable to non-controlling LLC Unit holders for period</t>
  </si>
  <si>
    <t>Reallocation of non-controlling ownership interests in exchange for Class A Common Stock</t>
  </si>
  <si>
    <t>Balance of non-controlling interest as of September 30, 2015</t>
  </si>
  <si>
    <t>Tax distributions paid to non-controlling LLC Unit holders</t>
  </si>
  <si>
    <t>Malibu Boat LLC [Member] | Noncontrolling Interest in LLC [Member]</t>
  </si>
  <si>
    <t>7.30%</t>
  </si>
  <si>
    <t>7.40%</t>
  </si>
  <si>
    <t>Parent Company [Member] | Parent [Member]</t>
  </si>
  <si>
    <t>92.70%</t>
  </si>
  <si>
    <t>92.60%</t>
  </si>
  <si>
    <t>Issuance LLC Units (in shares)</t>
  </si>
  <si>
    <t>Acquisition (Details) - USD ($)</t>
  </si>
  <si>
    <t>Oct. 23, 2014</t>
  </si>
  <si>
    <t>Business Acquisition [Line Items]</t>
  </si>
  <si>
    <t>Net Income (Loss), Including Portion Attributable to Noncontrolling Interest</t>
  </si>
  <si>
    <t>Australia Licensee [Member]</t>
  </si>
  <si>
    <t>Business combination, consideration transferred</t>
  </si>
  <si>
    <t>Cash consideration paid</t>
  </si>
  <si>
    <t>Equity consideration paid</t>
  </si>
  <si>
    <t>Business combination, consideration transferred, equity valuation, duration</t>
  </si>
  <si>
    <t>20 days</t>
  </si>
  <si>
    <t>Business combination, consideration transferred, equity restriction, percentage</t>
  </si>
  <si>
    <t>71.43%</t>
  </si>
  <si>
    <t>Business combination, consideration transferred, equity restriction, period</t>
  </si>
  <si>
    <t>2 years</t>
  </si>
  <si>
    <t>Business acquisition, transaction Costs</t>
  </si>
  <si>
    <t>Class A Common Stock [Member] | Common Stock [Member] | Australia Licensee [Member]</t>
  </si>
  <si>
    <t>Issuance of common stock (in shares)</t>
  </si>
  <si>
    <t>Stock Issued During Period, Value, Acquisitions</t>
  </si>
  <si>
    <t>Australia Segment [Member]</t>
  </si>
  <si>
    <t>Australia Segment [Member] | Operating Segments [Member]</t>
  </si>
  <si>
    <t>Noncompete Agreements [Member]</t>
  </si>
  <si>
    <t>Non-compete Agreement</t>
  </si>
  <si>
    <t>10 years</t>
  </si>
  <si>
    <t>Acquisition Estimated fair value of the assets acquired and liabilities (Details) - USD ($) $ in Thousands</t>
  </si>
  <si>
    <t>Business Combination, Recognized Identifiable Assets Acquired, Goodwill, and Liabilities Assumed, Net [Abstract]</t>
  </si>
  <si>
    <t>Fair value of total consideration transferred</t>
  </si>
  <si>
    <t>Accounts receivable</t>
  </si>
  <si>
    <t>Other current assets</t>
  </si>
  <si>
    <t>Net property, plant, and equipment</t>
  </si>
  <si>
    <t>Identifiable intangible assets</t>
  </si>
  <si>
    <t>Other liabilities</t>
  </si>
  <si>
    <t>Fair value of assets acquired and liabilities assumed</t>
  </si>
  <si>
    <t>Acquisition Intangible Assets Acquired (Details) - USD ($) $ in Thousands</t>
  </si>
  <si>
    <t>Acquired Finite-Lived Intangible Assets [Line Items]</t>
  </si>
  <si>
    <t>Estimates of Fair Value</t>
  </si>
  <si>
    <t>Franchise Rights [Member]</t>
  </si>
  <si>
    <t>Useful Life (in years)</t>
  </si>
  <si>
    <t>5 years</t>
  </si>
  <si>
    <t>Dealer Relationship [Member]</t>
  </si>
  <si>
    <t>15 years</t>
  </si>
  <si>
    <t>Order or Production Backlog [Member]</t>
  </si>
  <si>
    <t>3 months 22 days</t>
  </si>
  <si>
    <t>Acquisition Pro forma (Details) - USD ($) $ / shares in Units, $ in Thousands</t>
  </si>
  <si>
    <t>Pro Forma [Member]</t>
  </si>
  <si>
    <t>Goodwill and Other Intangible Assets - Carrying Amount of Goodwill (Details) $ in Thousands</t>
  </si>
  <si>
    <t>Sep. 30, 2015USD ($)</t>
  </si>
  <si>
    <t>Goodwill [Roll Forward]</t>
  </si>
  <si>
    <t>Goodwill as of June 30, 2015</t>
  </si>
  <si>
    <t>Effect of foreign currency changes on goodwill</t>
  </si>
  <si>
    <t>Goodwill as of September 30, 2015</t>
  </si>
  <si>
    <t>Inventories (Details) - USD ($) $ in Thousands</t>
  </si>
  <si>
    <t>Raw materials</t>
  </si>
  <si>
    <t>Work in progress</t>
  </si>
  <si>
    <t>Finished goods</t>
  </si>
  <si>
    <t>Inventory obsolescence reserve</t>
  </si>
  <si>
    <t>Property and Equipment (Details) - USD ($) $ in Thousands</t>
  </si>
  <si>
    <t>Property, Plant and Equipment [Line Items]</t>
  </si>
  <si>
    <t>Property equipment, gross</t>
  </si>
  <si>
    <t>Accumulated depreciation</t>
  </si>
  <si>
    <t>Land [Member]</t>
  </si>
  <si>
    <t>Leasehold improvements [Member]</t>
  </si>
  <si>
    <t>Machinery and equipment [Member]</t>
  </si>
  <si>
    <t>Furniture and fixtures [Member]</t>
  </si>
  <si>
    <t>Construction in progress [Member]</t>
  </si>
  <si>
    <t>Goodwill and Other Intangible Assets - Other Intangible Assets (Details) - USD ($) $ in Thousands</t>
  </si>
  <si>
    <t>Goodwill [Line Items]</t>
  </si>
  <si>
    <t>Gross Carrying Amount</t>
  </si>
  <si>
    <t>Accumulated Amortization</t>
  </si>
  <si>
    <t>Total other intangible assets, net</t>
  </si>
  <si>
    <t>Estimated Useful Life (in years)</t>
  </si>
  <si>
    <t>Weighted Average Remaining Useful Life (in years)</t>
  </si>
  <si>
    <t>4 years 3 months 23 days</t>
  </si>
  <si>
    <t>13 years 4 months 23 days</t>
  </si>
  <si>
    <t>Patents [Member]</t>
  </si>
  <si>
    <t>12 years</t>
  </si>
  <si>
    <t>2 years 9 months 29 days</t>
  </si>
  <si>
    <t>Trade Names [Member]</t>
  </si>
  <si>
    <t>5 years 10 months 29 days</t>
  </si>
  <si>
    <t>9 years 3 months 23 days</t>
  </si>
  <si>
    <t>1 day</t>
  </si>
  <si>
    <t>Minimum [Member] | Dealer Relationship [Member]</t>
  </si>
  <si>
    <t>8 years</t>
  </si>
  <si>
    <t>Maximum [Member] | Dealer Relationship [Member]</t>
  </si>
  <si>
    <t>Goodwill and Other Intangible Assets - Intangible Assets - Future Amortization (Details) - USD ($) $ in Thousands</t>
  </si>
  <si>
    <t>Remainder of 2016</t>
  </si>
  <si>
    <t>Thereafter</t>
  </si>
  <si>
    <t>Net Book Value</t>
  </si>
  <si>
    <t>Goodwill and Other Intangible Assets - Textuals (Details) - USD ($) $ in Thousands</t>
  </si>
  <si>
    <t>Product Warranties (Details) - USD ($) $ in Thousands</t>
  </si>
  <si>
    <t>Movement in Standard Product Warranty Accrual [Roll Forward]</t>
  </si>
  <si>
    <t>Beginning balance</t>
  </si>
  <si>
    <t>Add: Additions to warranty provision</t>
  </si>
  <si>
    <t>Adjustments to preexisting warranties</t>
  </si>
  <si>
    <t>Less: Warranty claims paid</t>
  </si>
  <si>
    <t>Ending balance</t>
  </si>
  <si>
    <t>Malibu and Axis Products MY16 [Member]</t>
  </si>
  <si>
    <t>Standard product warranty, period</t>
  </si>
  <si>
    <t>Malibu boats [Member]</t>
  </si>
  <si>
    <t>3 years</t>
  </si>
  <si>
    <t>Axis boats MY15 and prior [Member]</t>
  </si>
  <si>
    <t>Financing (Long-Term Debt Narratives) (Details) - USD ($)</t>
  </si>
  <si>
    <t>Jul. 01, 2015</t>
  </si>
  <si>
    <t>Apr. 02, 2015</t>
  </si>
  <si>
    <t>Line of Credit Facility [Line Items]</t>
  </si>
  <si>
    <t>Long-term Debt</t>
  </si>
  <si>
    <t>Credit agreement distributions allowable, amount</t>
  </si>
  <si>
    <t>Amount available for dividend distribution without affecting capital adequacy requirements</t>
  </si>
  <si>
    <t>Derivative, Term of Contract</t>
  </si>
  <si>
    <t>Fixed quarterly interest rate</t>
  </si>
  <si>
    <t>1.52%</t>
  </si>
  <si>
    <t>Derivative notional amount</t>
  </si>
  <si>
    <t>Outstanding Balance, Percent</t>
  </si>
  <si>
    <t>50.00%</t>
  </si>
  <si>
    <t>Revolving Credit Facility [Member]</t>
  </si>
  <si>
    <t>Maximum borrowing capacity</t>
  </si>
  <si>
    <t>Amount outstanding</t>
  </si>
  <si>
    <t>Term Loan [Member]</t>
  </si>
  <si>
    <t>Letter of Credit [Member]</t>
  </si>
  <si>
    <t>Swing Line of Credit [Member]</t>
  </si>
  <si>
    <t>Long-term Debt [Member]</t>
  </si>
  <si>
    <t>Long-term Debt, Weighted Average Interest Rate</t>
  </si>
  <si>
    <t>2.71%</t>
  </si>
  <si>
    <t>London Interbank Offered Rate (LIBOR) [Member] | Revolving Credit Facility [Member]</t>
  </si>
  <si>
    <t>Debt Instrument, Basis Spread on Variable Rate</t>
  </si>
  <si>
    <t>1.00%</t>
  </si>
  <si>
    <t>Base Rate [Member] | Revolving Credit Facility [Member]</t>
  </si>
  <si>
    <t>0.50%</t>
  </si>
  <si>
    <t>Minimum [Member] | Revolving Credit Facility [Member]</t>
  </si>
  <si>
    <t>Line of Credit Facility, Unused Capacity, Commitment Fee Percentage</t>
  </si>
  <si>
    <t>0.25%</t>
  </si>
  <si>
    <t>Minimum [Member] | London Interbank Offered Rate (LIBOR) [Member] | Revolving Credit Facility [Member]</t>
  </si>
  <si>
    <t>2.00%</t>
  </si>
  <si>
    <t>Minimum [Member] | Base Rate [Member] | Revolving Credit Facility [Member]</t>
  </si>
  <si>
    <t>Maximum [Member] | Revolving Credit Facility [Member]</t>
  </si>
  <si>
    <t>0.40%</t>
  </si>
  <si>
    <t>Maximum [Member] | London Interbank Offered Rate (LIBOR) [Member] | Revolving Credit Facility [Member]</t>
  </si>
  <si>
    <t>2.75%</t>
  </si>
  <si>
    <t>Maximum [Member] | Base Rate [Member] | Revolving Credit Facility [Member]</t>
  </si>
  <si>
    <t>1.75%</t>
  </si>
  <si>
    <t>Debt Instrument, Redemption, Period One [Member] | Long-term Debt [Member]</t>
  </si>
  <si>
    <t>Debt Instrument, Periodic Payment</t>
  </si>
  <si>
    <t>Debt Instrument, Redemption, Period Two [Member] | Long-term Debt [Member]</t>
  </si>
  <si>
    <t>Debt Instrument, Redemption, Period Three [Member] | Long-term Debt [Member]</t>
  </si>
  <si>
    <t>U.S. Segment [Member]</t>
  </si>
  <si>
    <t>Deferred Finance Costs, Gross</t>
  </si>
  <si>
    <t>Financing Debt (Details) - USD ($) $ in Thousands</t>
  </si>
  <si>
    <t>Term loan</t>
  </si>
  <si>
    <t>Less current maturities</t>
  </si>
  <si>
    <t>Long term debt less current maturities</t>
  </si>
  <si>
    <t>Tax Receivable Agreement Liability (Details) - USD ($) $ in Thousands</t>
  </si>
  <si>
    <t>Tax Receivable Agreement [Line Items]</t>
  </si>
  <si>
    <t>Deferred Tax Assets, Investment in Subsidiaries</t>
  </si>
  <si>
    <t>Tax receivable agreement, percentage of realized cash saving in tax to pass through</t>
  </si>
  <si>
    <t>85.00%</t>
  </si>
  <si>
    <t>Tax Receivable Agreement [Roll Forward]</t>
  </si>
  <si>
    <t>Payments under tax receivable agreement</t>
  </si>
  <si>
    <t>Payable Pursuant To Tax Receivable Agreement</t>
  </si>
  <si>
    <t>Less current portion under tax receivable agreement</t>
  </si>
  <si>
    <t>Follow-On Offering [Member]</t>
  </si>
  <si>
    <t>Additions to tax receivable agreement:</t>
  </si>
  <si>
    <t>Tender Offer [Member]</t>
  </si>
  <si>
    <t>Secondary Offering [Member]</t>
  </si>
  <si>
    <t>Exchange of LLC Units for Class A Shares [Member]</t>
  </si>
  <si>
    <t>Fair Value Measurements (Details) - Recurring [member] $ in Thousands</t>
  </si>
  <si>
    <t>Fair Value, Assets and Liabilities Measured on Recurring and Nonrecurring Basis [Line Items]</t>
  </si>
  <si>
    <t>Interest rate swap not designated as cash flow hedge</t>
  </si>
  <si>
    <t>Total liabilities at fair value</t>
  </si>
  <si>
    <t>Quoted Prices in Active Markets for Identical Assets (Level 1)</t>
  </si>
  <si>
    <t>Significant Other Observable Inputs (Level 2)</t>
  </si>
  <si>
    <t>Significant Unobservable Inputs (Level 3)</t>
  </si>
  <si>
    <t>Income Taxes (Details) - USD ($)</t>
  </si>
  <si>
    <t>Deferred Tax Assets, Valuation Allowance</t>
  </si>
  <si>
    <t>Effective Income Tax Rate Reconciliation, Percent</t>
  </si>
  <si>
    <t>33.30%</t>
  </si>
  <si>
    <t>27.50%</t>
  </si>
  <si>
    <t>Effective Income Tax Rate Reconciliation, at Federal Statutory Income Tax Rate, Percent</t>
  </si>
  <si>
    <t>35.00%</t>
  </si>
  <si>
    <t>Stock-Based Compensation Narrative (Details) - USD ($) $ in Thousands</t>
  </si>
  <si>
    <t>Jun. 27, 2015</t>
  </si>
  <si>
    <t>Mar. 31, 2015</t>
  </si>
  <si>
    <t>Share-based Compensation Arrangement by Share-based Payment Award [Line Items]</t>
  </si>
  <si>
    <t>Weighted average years outstanding for unvested awards</t>
  </si>
  <si>
    <t>1 year 1 month</t>
  </si>
  <si>
    <t>Restricted Stock Units (RSUs) [Member]</t>
  </si>
  <si>
    <t>Stock compensation expense</t>
  </si>
  <si>
    <t>Unrecognized compensation cost</t>
  </si>
  <si>
    <t>Restricted Stock [Member]</t>
  </si>
  <si>
    <t>Share-based Compensation Arrangement by Share-based Payment Award, Equity Instruments Other than Options, Period Increase (Decrease)</t>
  </si>
  <si>
    <t>Share-based Compensation Arrangement by Share-based Payment Award, Equity Instruments Other than Options, Aggregate Intrinsic Value, Outstanding</t>
  </si>
  <si>
    <t>Vested</t>
  </si>
  <si>
    <t>Long-Term Incentive Plan [Member]</t>
  </si>
  <si>
    <t>Shares reserved for issuance in the Long-Term Incentive Plan</t>
  </si>
  <si>
    <t>Share-based compensation arrangement by share-based payment award, number of shares available for grant</t>
  </si>
  <si>
    <t>2 years 10 months 12 days</t>
  </si>
  <si>
    <t>Long-Term Incentive Plan [Member] | Restricted Stock [Member]</t>
  </si>
  <si>
    <t>Stock Issued During Period, Shares, Issued for Services</t>
  </si>
  <si>
    <t>Stock-Based Compensation Summary of Changes in Non-vested Restricted Shares (Details) - Restricted Stock [Member] - $ / shares</t>
  </si>
  <si>
    <t>Number of Restricted Stock Units Outstanding</t>
  </si>
  <si>
    <t>Total Non-vested Restricted Stock Units as of June 30, 2015</t>
  </si>
  <si>
    <t>Granted</t>
  </si>
  <si>
    <t>Total Non-vested Restricted Stock Units as of September 30, 2015</t>
  </si>
  <si>
    <t>Weighted Average Grant Date Fair Value</t>
  </si>
  <si>
    <t>Net Earnings Per Share (Details) - USD ($) $ / shares in Units, $ in Thousands</t>
  </si>
  <si>
    <t>2 Months Ended</t>
  </si>
  <si>
    <t>Mar. 31, 2014</t>
  </si>
  <si>
    <t>Basic:</t>
  </si>
  <si>
    <t>Basic weighted-average shares outstanding</t>
  </si>
  <si>
    <t>Basic net income (loss) per share (in dollars per share)</t>
  </si>
  <si>
    <t>Diluted:</t>
  </si>
  <si>
    <t>Net income attributable to the non-controlling interest</t>
  </si>
  <si>
    <t>Net Income (Loss) Available to Common Stockholders, Diluted</t>
  </si>
  <si>
    <t>Shares used in computing basic net income per share:</t>
  </si>
  <si>
    <t>Diluted net income (loss) per share (in dollars per share)</t>
  </si>
  <si>
    <t>Antidilutive securities excluded from computation of earnings per share, amount</t>
  </si>
  <si>
    <t>Weighted-average restricted shares. adjustments</t>
  </si>
  <si>
    <t>Fully Vested/Participating [Member] | Restricted Stock Units (RSUs) [Member]</t>
  </si>
  <si>
    <t>Weighted-average vested and non-vested non-controlling interest units convertible into Class A Common Stock</t>
  </si>
  <si>
    <t>Commitment and Contingencies (Details) $ in Thousands</t>
  </si>
  <si>
    <t>Feb. 06, 2015USD ($)</t>
  </si>
  <si>
    <t>Jun. 30, 2015USD ($)</t>
  </si>
  <si>
    <t>Repurchase Units, Number</t>
  </si>
  <si>
    <t>Litigation Settlement Payable</t>
  </si>
  <si>
    <t>Payments for Legal Settlements</t>
  </si>
  <si>
    <t>Litigation settlement</t>
  </si>
  <si>
    <t>Segment Information (Details) - USD ($) $ in Thousands</t>
  </si>
  <si>
    <t>Segment Reporting Information [Line Items]</t>
  </si>
  <si>
    <t>Net Sales</t>
  </si>
  <si>
    <t>Gross Profit</t>
  </si>
  <si>
    <t>Operating Income (Loss)</t>
  </si>
  <si>
    <t>US [Member]</t>
  </si>
  <si>
    <t>Operating Segments [Member] | US [Member]</t>
  </si>
  <si>
    <t>Operating Segments [Member] | Australia Segment [Member]</t>
  </si>
  <si>
    <t>Intersegment Eliminations [Member]</t>
  </si>
  <si>
    <t>Intersegment Eliminations [Member] | U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976</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17882085</v>
      </c>
    </row>
    <row r="16" spans="1:3">
      <c r="A16" s="4" t="s">
        <v>23</v>
      </c>
    </row>
    <row r="17" spans="1:3">
      <c r="A17" s="3" t="s">
        <v>4</v>
      </c>
    </row>
    <row r="18" spans="1:3">
      <c r="A18" s="4" t="s">
        <v>22</v>
      </c>
      <c r="C18" s="5"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3</v>
      </c>
      <c r="B1" s="2" t="s">
        <v>1</v>
      </c>
    </row>
    <row r="2" spans="1:2">
      <c r="B2" s="2" t="s">
        <v>2</v>
      </c>
    </row>
    <row r="3" spans="1:2">
      <c r="A3" s="3" t="s">
        <v>181</v>
      </c>
    </row>
    <row r="4" spans="1:2">
      <c r="A4" s="4" t="s">
        <v>143</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7240</v>
      </c>
      <c r="C4" s="7" t="n">
        <v>47659</v>
      </c>
    </row>
    <row r="5" spans="1:3">
      <c r="A5" s="4" t="s">
        <v>28</v>
      </c>
      <c r="B5" s="5" t="n">
        <v>42530</v>
      </c>
      <c r="C5" s="5" t="n">
        <v>35566</v>
      </c>
    </row>
    <row r="6" spans="1:3">
      <c r="A6" s="4" t="s">
        <v>29</v>
      </c>
      <c r="B6" s="5" t="n">
        <v>14710</v>
      </c>
      <c r="C6" s="5" t="n">
        <v>12093</v>
      </c>
    </row>
    <row r="7" spans="1:3">
      <c r="A7" s="3" t="s">
        <v>30</v>
      </c>
    </row>
    <row r="8" spans="1:3">
      <c r="A8" s="4" t="s">
        <v>31</v>
      </c>
      <c r="B8" s="5" t="n">
        <v>2262</v>
      </c>
      <c r="C8" s="5" t="n">
        <v>1638</v>
      </c>
    </row>
    <row r="9" spans="1:3">
      <c r="A9" s="4" t="s">
        <v>32</v>
      </c>
      <c r="B9" s="5" t="n">
        <v>4626</v>
      </c>
      <c r="C9" s="5" t="n">
        <v>6426</v>
      </c>
    </row>
    <row r="10" spans="1:3">
      <c r="A10" s="4" t="s">
        <v>33</v>
      </c>
      <c r="B10" s="5" t="n">
        <v>547</v>
      </c>
      <c r="C10" s="5" t="n">
        <v>724</v>
      </c>
    </row>
    <row r="11" spans="1:3">
      <c r="A11" s="4" t="s">
        <v>34</v>
      </c>
      <c r="B11" s="5" t="n">
        <v>7275</v>
      </c>
      <c r="C11" s="5" t="n">
        <v>3305</v>
      </c>
    </row>
    <row r="12" spans="1:3">
      <c r="A12" s="3" t="s">
        <v>35</v>
      </c>
    </row>
    <row r="13" spans="1:3">
      <c r="A13" s="4" t="s">
        <v>36</v>
      </c>
      <c r="B13" s="5" t="n">
        <v>7</v>
      </c>
      <c r="C13" s="5" t="n">
        <v>0</v>
      </c>
    </row>
    <row r="14" spans="1:3">
      <c r="A14" s="4" t="s">
        <v>37</v>
      </c>
      <c r="B14" s="5" t="n">
        <v>-1316</v>
      </c>
      <c r="C14" s="5" t="n">
        <v>-9</v>
      </c>
    </row>
    <row r="15" spans="1:3">
      <c r="A15" s="4" t="s">
        <v>38</v>
      </c>
      <c r="B15" s="5" t="n">
        <v>-1309</v>
      </c>
      <c r="C15" s="5" t="n">
        <v>-9</v>
      </c>
    </row>
    <row r="16" spans="1:3">
      <c r="A16" s="4" t="s">
        <v>39</v>
      </c>
      <c r="B16" s="5" t="n">
        <v>5966</v>
      </c>
      <c r="C16" s="5" t="n">
        <v>3296</v>
      </c>
    </row>
    <row r="17" spans="1:3">
      <c r="A17" s="4" t="s">
        <v>40</v>
      </c>
      <c r="B17" s="5" t="n">
        <v>1986</v>
      </c>
      <c r="C17" s="5" t="n">
        <v>907</v>
      </c>
    </row>
    <row r="18" spans="1:3">
      <c r="A18" s="4" t="s">
        <v>41</v>
      </c>
      <c r="B18" s="5" t="n">
        <v>3980</v>
      </c>
      <c r="C18" s="5" t="n">
        <v>2389</v>
      </c>
    </row>
    <row r="19" spans="1:3">
      <c r="A19" s="4" t="s">
        <v>42</v>
      </c>
      <c r="B19" s="5" t="n">
        <v>422</v>
      </c>
      <c r="C19" s="5" t="n">
        <v>1009</v>
      </c>
    </row>
    <row r="20" spans="1:3">
      <c r="A20" s="4" t="s">
        <v>43</v>
      </c>
      <c r="B20" s="5" t="n">
        <v>3558</v>
      </c>
      <c r="C20" s="5" t="n">
        <v>1380</v>
      </c>
    </row>
    <row r="21" spans="1:3">
      <c r="A21" s="3" t="s">
        <v>44</v>
      </c>
    </row>
    <row r="22" spans="1:3">
      <c r="A22" s="4" t="s">
        <v>41</v>
      </c>
      <c r="B22" s="5" t="n">
        <v>3980</v>
      </c>
      <c r="C22" s="5" t="n">
        <v>2389</v>
      </c>
    </row>
    <row r="23" spans="1:3">
      <c r="A23" s="3" t="s">
        <v>45</v>
      </c>
    </row>
    <row r="24" spans="1:3">
      <c r="A24" s="4" t="s">
        <v>46</v>
      </c>
      <c r="B24" s="5" t="n">
        <v>-1257</v>
      </c>
      <c r="C24" s="5" t="n">
        <v>0</v>
      </c>
    </row>
    <row r="25" spans="1:3">
      <c r="A25" s="4" t="s">
        <v>47</v>
      </c>
      <c r="B25" s="5" t="n">
        <v>-1257</v>
      </c>
      <c r="C25" s="5" t="n">
        <v>0</v>
      </c>
    </row>
    <row r="26" spans="1:3">
      <c r="A26" s="4" t="s">
        <v>48</v>
      </c>
      <c r="B26" s="5" t="n">
        <v>2723</v>
      </c>
      <c r="C26" s="5" t="n">
        <v>2389</v>
      </c>
    </row>
    <row r="27" spans="1:3">
      <c r="A27" s="4" t="s">
        <v>49</v>
      </c>
      <c r="B27" s="5" t="n">
        <v>289</v>
      </c>
      <c r="C27" s="5" t="n">
        <v>1009</v>
      </c>
    </row>
    <row r="28" spans="1:3">
      <c r="A28" s="4" t="s">
        <v>50</v>
      </c>
      <c r="B28" s="7" t="n">
        <v>2434</v>
      </c>
      <c r="C28" s="7" t="n">
        <v>1380</v>
      </c>
    </row>
    <row r="29" spans="1:3">
      <c r="A29" s="3" t="s">
        <v>51</v>
      </c>
    </row>
    <row r="30" spans="1:3">
      <c r="A30" s="4" t="s">
        <v>52</v>
      </c>
      <c r="B30" s="5" t="n">
        <v>17942085</v>
      </c>
      <c r="C30" s="5" t="n">
        <v>14783986</v>
      </c>
    </row>
    <row r="31" spans="1:3">
      <c r="A31" s="4" t="s">
        <v>53</v>
      </c>
      <c r="B31" s="5" t="n">
        <v>17948835</v>
      </c>
      <c r="C31" s="5" t="n">
        <v>21426037</v>
      </c>
    </row>
    <row r="32" spans="1:3">
      <c r="A32" s="3" t="s">
        <v>54</v>
      </c>
    </row>
    <row r="33" spans="1:3">
      <c r="A33" s="4" t="s">
        <v>55</v>
      </c>
      <c r="B33" s="8" t="n">
        <v>0.2</v>
      </c>
      <c r="C33" s="8" t="n">
        <v>0.09</v>
      </c>
    </row>
    <row r="34" spans="1:3">
      <c r="A34" s="4" t="s">
        <v>56</v>
      </c>
      <c r="B34" s="8" t="n">
        <v>0.2</v>
      </c>
      <c r="C34" s="8" t="n">
        <v>0.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22</v>
      </c>
      <c r="B1" s="2" t="s">
        <v>1</v>
      </c>
    </row>
    <row r="2" spans="1:2">
      <c r="B2" s="2" t="s">
        <v>2</v>
      </c>
    </row>
    <row r="3" spans="1:2">
      <c r="A3" s="3" t="s">
        <v>173</v>
      </c>
    </row>
    <row r="4" spans="1:2">
      <c r="A4" s="4" t="s">
        <v>17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0</v>
      </c>
      <c r="B1" s="2" t="s">
        <v>1</v>
      </c>
    </row>
    <row r="2" spans="1:2">
      <c r="B2" s="2" t="s">
        <v>2</v>
      </c>
    </row>
    <row r="3" spans="1:2">
      <c r="A3" s="3" t="s">
        <v>181</v>
      </c>
    </row>
    <row r="4" spans="1:2">
      <c r="A4" s="4" t="s">
        <v>143</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184</v>
      </c>
    </row>
    <row r="4" spans="1:2">
      <c r="A4" s="4" t="s">
        <v>183</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4</v>
      </c>
      <c r="B1" s="2" t="s">
        <v>1</v>
      </c>
    </row>
    <row r="2" spans="1:2">
      <c r="B2" s="2" t="s">
        <v>2</v>
      </c>
    </row>
    <row r="3" spans="1:2">
      <c r="A3" s="3" t="s">
        <v>187</v>
      </c>
    </row>
    <row r="4" spans="1:2">
      <c r="A4" s="4" t="s">
        <v>186</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0859</v>
      </c>
      <c r="C3" s="7" t="n">
        <v>8387</v>
      </c>
    </row>
    <row r="4" spans="1:3">
      <c r="A4" s="4" t="s">
        <v>61</v>
      </c>
      <c r="B4" s="5" t="n">
        <v>11253</v>
      </c>
      <c r="C4" s="5" t="n">
        <v>9482</v>
      </c>
    </row>
    <row r="5" spans="1:3">
      <c r="A5" s="4" t="s">
        <v>62</v>
      </c>
      <c r="B5" s="5" t="n">
        <v>23966</v>
      </c>
      <c r="C5" s="5" t="n">
        <v>20393</v>
      </c>
    </row>
    <row r="6" spans="1:3">
      <c r="A6" s="4" t="s">
        <v>63</v>
      </c>
      <c r="B6" s="5" t="n">
        <v>590</v>
      </c>
      <c r="C6" s="5" t="n">
        <v>629</v>
      </c>
    </row>
    <row r="7" spans="1:3">
      <c r="A7" s="4" t="s">
        <v>64</v>
      </c>
      <c r="B7" s="5" t="n">
        <v>1431</v>
      </c>
      <c r="C7" s="5" t="n">
        <v>1370</v>
      </c>
    </row>
    <row r="8" spans="1:3">
      <c r="A8" s="4" t="s">
        <v>65</v>
      </c>
      <c r="B8" s="5" t="n">
        <v>48099</v>
      </c>
      <c r="C8" s="5" t="n">
        <v>40261</v>
      </c>
    </row>
    <row r="9" spans="1:3">
      <c r="A9" s="4" t="s">
        <v>66</v>
      </c>
      <c r="B9" s="5" t="n">
        <v>15376</v>
      </c>
      <c r="C9" s="5" t="n">
        <v>14946</v>
      </c>
    </row>
    <row r="10" spans="1:3">
      <c r="A10" s="4" t="s">
        <v>67</v>
      </c>
      <c r="B10" s="5" t="n">
        <v>12049</v>
      </c>
      <c r="C10" s="5" t="n">
        <v>12665</v>
      </c>
    </row>
    <row r="11" spans="1:3">
      <c r="A11" s="4" t="s">
        <v>68</v>
      </c>
      <c r="B11" s="5" t="n">
        <v>13136</v>
      </c>
      <c r="C11" s="5" t="n">
        <v>13995</v>
      </c>
    </row>
    <row r="12" spans="1:3">
      <c r="A12" s="4" t="s">
        <v>69</v>
      </c>
      <c r="B12" s="5" t="n">
        <v>1092</v>
      </c>
      <c r="C12" s="5" t="n">
        <v>1158</v>
      </c>
    </row>
    <row r="13" spans="1:3">
      <c r="A13" s="4" t="s">
        <v>63</v>
      </c>
      <c r="B13" s="5" t="n">
        <v>105512</v>
      </c>
      <c r="C13" s="5" t="n">
        <v>106001</v>
      </c>
    </row>
    <row r="14" spans="1:3">
      <c r="A14" s="4" t="s">
        <v>70</v>
      </c>
      <c r="B14" s="5" t="n">
        <v>41</v>
      </c>
      <c r="C14" s="5" t="n">
        <v>102</v>
      </c>
    </row>
    <row r="15" spans="1:3">
      <c r="A15" s="4" t="s">
        <v>71</v>
      </c>
      <c r="B15" s="5" t="n">
        <v>195305</v>
      </c>
      <c r="C15" s="5" t="n">
        <v>189128</v>
      </c>
    </row>
    <row r="16" spans="1:3">
      <c r="A16" s="3" t="s">
        <v>72</v>
      </c>
    </row>
    <row r="17" spans="1:3">
      <c r="A17" s="4" t="s">
        <v>73</v>
      </c>
      <c r="B17" s="5" t="n">
        <v>7000</v>
      </c>
      <c r="C17" s="5" t="n">
        <v>6500</v>
      </c>
    </row>
    <row r="18" spans="1:3">
      <c r="A18" s="4" t="s">
        <v>74</v>
      </c>
      <c r="B18" s="5" t="n">
        <v>14643</v>
      </c>
      <c r="C18" s="5" t="n">
        <v>9151</v>
      </c>
    </row>
    <row r="19" spans="1:3">
      <c r="A19" s="4" t="s">
        <v>75</v>
      </c>
      <c r="B19" s="5" t="n">
        <v>12876</v>
      </c>
      <c r="C19" s="5" t="n">
        <v>14135</v>
      </c>
    </row>
    <row r="20" spans="1:3">
      <c r="A20" s="4" t="s">
        <v>76</v>
      </c>
      <c r="B20" s="5" t="n">
        <v>921</v>
      </c>
      <c r="C20" s="5" t="n">
        <v>784</v>
      </c>
    </row>
    <row r="21" spans="1:3">
      <c r="A21" s="4" t="s">
        <v>77</v>
      </c>
      <c r="B21" s="5" t="n">
        <v>2969</v>
      </c>
      <c r="C21" s="5" t="n">
        <v>2969</v>
      </c>
    </row>
    <row r="22" spans="1:3">
      <c r="A22" s="4" t="s">
        <v>78</v>
      </c>
      <c r="B22" s="5" t="n">
        <v>38409</v>
      </c>
      <c r="C22" s="5" t="n">
        <v>33539</v>
      </c>
    </row>
    <row r="23" spans="1:3">
      <c r="A23" s="4" t="s">
        <v>79</v>
      </c>
      <c r="B23" s="5" t="n">
        <v>958</v>
      </c>
      <c r="C23" s="5" t="n">
        <v>1084</v>
      </c>
    </row>
    <row r="24" spans="1:3">
      <c r="A24" s="4" t="s">
        <v>80</v>
      </c>
      <c r="B24" s="5" t="n">
        <v>93619</v>
      </c>
      <c r="C24" s="5" t="n">
        <v>93501</v>
      </c>
    </row>
    <row r="25" spans="1:3">
      <c r="A25" s="4" t="s">
        <v>81</v>
      </c>
      <c r="B25" s="5" t="n">
        <v>70000</v>
      </c>
      <c r="C25" s="5" t="n">
        <v>72000</v>
      </c>
    </row>
    <row r="26" spans="1:3">
      <c r="A26" s="4" t="s">
        <v>82</v>
      </c>
      <c r="B26" s="5" t="n">
        <v>823</v>
      </c>
      <c r="C26" s="5" t="n">
        <v>275</v>
      </c>
    </row>
    <row r="27" spans="1:3">
      <c r="A27" s="4" t="s">
        <v>83</v>
      </c>
      <c r="B27" s="7" t="n">
        <v>203809</v>
      </c>
      <c r="C27" s="7" t="n">
        <v>200399</v>
      </c>
    </row>
    <row r="28" spans="1:3">
      <c r="A28" s="4" t="s">
        <v>84</v>
      </c>
      <c r="B28" s="4" t="s">
        <v>85</v>
      </c>
      <c r="C28" s="4" t="s">
        <v>85</v>
      </c>
    </row>
    <row r="29" spans="1:3">
      <c r="A29" s="3" t="s">
        <v>86</v>
      </c>
    </row>
    <row r="30" spans="1:3">
      <c r="A30" s="4" t="s">
        <v>87</v>
      </c>
      <c r="B30" s="7" t="n">
        <v>0</v>
      </c>
      <c r="C30" s="7" t="n">
        <v>0</v>
      </c>
    </row>
    <row r="31" spans="1:3">
      <c r="A31" s="4" t="s">
        <v>88</v>
      </c>
      <c r="B31" s="5" t="n">
        <v>33359</v>
      </c>
      <c r="C31" s="5" t="n">
        <v>32973</v>
      </c>
    </row>
    <row r="32" spans="1:3">
      <c r="A32" s="4" t="s">
        <v>89</v>
      </c>
      <c r="B32" s="5" t="n">
        <v>-3338</v>
      </c>
      <c r="C32" s="5" t="n">
        <v>-2081</v>
      </c>
    </row>
    <row r="33" spans="1:3">
      <c r="A33" s="4" t="s">
        <v>90</v>
      </c>
      <c r="B33" s="5" t="n">
        <v>-42719</v>
      </c>
      <c r="C33" s="5" t="n">
        <v>-46239</v>
      </c>
    </row>
    <row r="34" spans="1:3">
      <c r="A34" s="4" t="s">
        <v>91</v>
      </c>
      <c r="B34" s="5" t="n">
        <v>-12520</v>
      </c>
      <c r="C34" s="5" t="n">
        <v>-15169</v>
      </c>
    </row>
    <row r="35" spans="1:3">
      <c r="A35" s="4" t="s">
        <v>92</v>
      </c>
      <c r="B35" s="5" t="n">
        <v>4016</v>
      </c>
      <c r="C35" s="5" t="n">
        <v>3898</v>
      </c>
    </row>
    <row r="36" spans="1:3">
      <c r="A36" s="4" t="s">
        <v>93</v>
      </c>
      <c r="B36" s="5" t="n">
        <v>-8504</v>
      </c>
      <c r="C36" s="5" t="n">
        <v>-11271</v>
      </c>
    </row>
    <row r="37" spans="1:3">
      <c r="A37" s="4" t="s">
        <v>94</v>
      </c>
      <c r="B37" s="5" t="n">
        <v>195305</v>
      </c>
      <c r="C37" s="5" t="n">
        <v>189128</v>
      </c>
    </row>
    <row r="38" spans="1:3">
      <c r="A38" s="4" t="s">
        <v>21</v>
      </c>
    </row>
    <row r="39" spans="1:3">
      <c r="A39" s="3" t="s">
        <v>86</v>
      </c>
    </row>
    <row r="40" spans="1:3">
      <c r="A40" s="4" t="s">
        <v>95</v>
      </c>
      <c r="B40" s="5" t="n">
        <v>178</v>
      </c>
      <c r="C40" s="5" t="n">
        <v>178</v>
      </c>
    </row>
    <row r="41" spans="1:3">
      <c r="A41" s="4" t="s">
        <v>23</v>
      </c>
    </row>
    <row r="42" spans="1:3">
      <c r="A42" s="3" t="s">
        <v>86</v>
      </c>
    </row>
    <row r="43" spans="1:3">
      <c r="A43" s="4" t="s">
        <v>95</v>
      </c>
      <c r="B43" s="7" t="n">
        <v>0</v>
      </c>
      <c r="C43"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9</v>
      </c>
      <c r="B1" s="2" t="s">
        <v>1</v>
      </c>
    </row>
    <row r="2" spans="1:2">
      <c r="B2" s="2" t="s">
        <v>2</v>
      </c>
    </row>
    <row r="3" spans="1:2">
      <c r="A3" s="3" t="s">
        <v>193</v>
      </c>
    </row>
    <row r="4" spans="1:2">
      <c r="A4" s="4" t="s">
        <v>192</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24"/>
  </cols>
  <sheetData>
    <row r="1" spans="1:3">
      <c r="A1" s="1" t="s">
        <v>263</v>
      </c>
      <c r="B1" s="2" t="s">
        <v>1</v>
      </c>
    </row>
    <row r="2" spans="1:3">
      <c r="B2" s="2" t="s">
        <v>264</v>
      </c>
      <c r="C2" s="2" t="s">
        <v>265</v>
      </c>
    </row>
    <row r="3" spans="1:3">
      <c r="A3" s="3" t="s">
        <v>266</v>
      </c>
    </row>
    <row r="4" spans="1:3">
      <c r="A4" s="4" t="s">
        <v>267</v>
      </c>
      <c r="B4" s="5" t="n">
        <v>2</v>
      </c>
    </row>
    <row r="5" spans="1:3">
      <c r="A5" s="4" t="s">
        <v>21</v>
      </c>
    </row>
    <row r="6" spans="1:3">
      <c r="A6" s="3" t="s">
        <v>266</v>
      </c>
    </row>
    <row r="7" spans="1:3">
      <c r="A7" s="4" t="s">
        <v>102</v>
      </c>
      <c r="B7" s="8" t="n">
        <v>0.01</v>
      </c>
      <c r="C7" s="8" t="n">
        <v>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268</v>
      </c>
      <c r="B1" s="2" t="s">
        <v>269</v>
      </c>
    </row>
    <row r="2" spans="1:2">
      <c r="B2" s="2" t="s">
        <v>58</v>
      </c>
    </row>
    <row r="3" spans="1:2">
      <c r="A3" s="3" t="s">
        <v>270</v>
      </c>
    </row>
    <row r="4" spans="1:2">
      <c r="A4" s="4" t="s">
        <v>271</v>
      </c>
      <c r="B4" s="5" t="n">
        <v>116879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2</v>
      </c>
      <c r="B1" s="2" t="s">
        <v>1</v>
      </c>
    </row>
    <row r="2" spans="1:4">
      <c r="B2" s="2" t="s">
        <v>2</v>
      </c>
      <c r="C2" s="2" t="s">
        <v>25</v>
      </c>
      <c r="D2" s="2" t="s">
        <v>58</v>
      </c>
    </row>
    <row r="3" spans="1:4">
      <c r="A3" s="3" t="s">
        <v>273</v>
      </c>
    </row>
    <row r="4" spans="1:4">
      <c r="A4" s="4" t="s">
        <v>274</v>
      </c>
      <c r="B4" s="5" t="n">
        <v>19287008</v>
      </c>
      <c r="D4" s="5" t="n">
        <v>19277820</v>
      </c>
    </row>
    <row r="5" spans="1:4">
      <c r="A5" s="4" t="s">
        <v>275</v>
      </c>
      <c r="B5" s="4" t="s">
        <v>276</v>
      </c>
      <c r="D5" s="4" t="s">
        <v>276</v>
      </c>
    </row>
    <row r="6" spans="1:4">
      <c r="A6" s="4" t="s">
        <v>166</v>
      </c>
      <c r="B6" s="7" t="n">
        <v>262</v>
      </c>
      <c r="C6" s="7" t="n">
        <v>212</v>
      </c>
    </row>
    <row r="7" spans="1:4">
      <c r="A7" s="3" t="s">
        <v>277</v>
      </c>
    </row>
    <row r="8" spans="1:4">
      <c r="A8" s="4" t="s">
        <v>278</v>
      </c>
      <c r="B8" s="5" t="n">
        <v>3898</v>
      </c>
    </row>
    <row r="9" spans="1:4">
      <c r="A9" s="4" t="s">
        <v>279</v>
      </c>
      <c r="B9" s="5" t="n">
        <v>422</v>
      </c>
      <c r="C9" s="5" t="n">
        <v>1009</v>
      </c>
    </row>
    <row r="10" spans="1:4">
      <c r="A10" s="4" t="s">
        <v>280</v>
      </c>
      <c r="B10" s="5" t="n">
        <v>-303</v>
      </c>
    </row>
    <row r="11" spans="1:4">
      <c r="A11" s="4" t="s">
        <v>281</v>
      </c>
      <c r="B11" s="5" t="n">
        <v>0</v>
      </c>
    </row>
    <row r="12" spans="1:4">
      <c r="A12" s="4" t="s">
        <v>282</v>
      </c>
      <c r="B12" s="5" t="n">
        <v>4016</v>
      </c>
    </row>
    <row r="13" spans="1:4">
      <c r="A13" s="4" t="s">
        <v>109</v>
      </c>
    </row>
    <row r="14" spans="1:4">
      <c r="A14" s="3" t="s">
        <v>273</v>
      </c>
    </row>
    <row r="15" spans="1:4">
      <c r="A15" s="4" t="s">
        <v>283</v>
      </c>
      <c r="B15" s="5" t="n">
        <v>150</v>
      </c>
      <c r="C15" s="5" t="n">
        <v>41</v>
      </c>
    </row>
    <row r="16" spans="1:4">
      <c r="A16" s="4" t="s">
        <v>166</v>
      </c>
      <c r="B16" s="5" t="n">
        <v>262</v>
      </c>
      <c r="C16" s="7" t="n">
        <v>212</v>
      </c>
    </row>
    <row r="17" spans="1:4">
      <c r="A17" s="3" t="s">
        <v>277</v>
      </c>
    </row>
    <row r="18" spans="1:4">
      <c r="A18" s="4" t="s">
        <v>280</v>
      </c>
      <c r="B18" s="5" t="n">
        <v>-265</v>
      </c>
    </row>
    <row r="19" spans="1:4">
      <c r="A19" s="4" t="s">
        <v>281</v>
      </c>
      <c r="B19" s="7" t="n">
        <v>39</v>
      </c>
    </row>
    <row r="20" spans="1:4">
      <c r="A20" s="4" t="s">
        <v>284</v>
      </c>
    </row>
    <row r="21" spans="1:4">
      <c r="A21" s="3" t="s">
        <v>273</v>
      </c>
    </row>
    <row r="22" spans="1:4">
      <c r="A22" s="4" t="s">
        <v>274</v>
      </c>
      <c r="B22" s="5" t="n">
        <v>1404923</v>
      </c>
      <c r="D22" s="5" t="n">
        <v>1419094</v>
      </c>
    </row>
    <row r="23" spans="1:4">
      <c r="A23" s="4" t="s">
        <v>275</v>
      </c>
      <c r="B23" s="4" t="s">
        <v>285</v>
      </c>
      <c r="D23" s="4" t="s">
        <v>286</v>
      </c>
    </row>
    <row r="24" spans="1:4">
      <c r="A24" s="4" t="s">
        <v>287</v>
      </c>
    </row>
    <row r="25" spans="1:4">
      <c r="A25" s="3" t="s">
        <v>273</v>
      </c>
    </row>
    <row r="26" spans="1:4">
      <c r="A26" s="4" t="s">
        <v>274</v>
      </c>
      <c r="B26" s="5" t="n">
        <v>17882085</v>
      </c>
      <c r="D26" s="5" t="n">
        <v>17858726</v>
      </c>
    </row>
    <row r="27" spans="1:4">
      <c r="A27" s="4" t="s">
        <v>275</v>
      </c>
      <c r="B27" s="4" t="s">
        <v>288</v>
      </c>
      <c r="D27" s="4" t="s">
        <v>289</v>
      </c>
    </row>
    <row r="28" spans="1:4">
      <c r="A28" s="4" t="s">
        <v>21</v>
      </c>
    </row>
    <row r="29" spans="1:4">
      <c r="A29" s="3" t="s">
        <v>273</v>
      </c>
    </row>
    <row r="30" spans="1:4">
      <c r="A30" s="4" t="s">
        <v>290</v>
      </c>
      <c r="B30" s="5" t="n">
        <v>23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1</v>
      </c>
      <c r="B1" s="2" t="s">
        <v>292</v>
      </c>
      <c r="C1" s="2" t="s">
        <v>2</v>
      </c>
      <c r="D1" s="2" t="s">
        <v>25</v>
      </c>
      <c r="E1" s="2" t="s">
        <v>58</v>
      </c>
    </row>
    <row r="2" spans="1:5">
      <c r="A2" s="3" t="s">
        <v>293</v>
      </c>
    </row>
    <row r="3" spans="1:5">
      <c r="A3" s="4" t="s">
        <v>67</v>
      </c>
      <c r="C3" s="7" t="n">
        <v>12049000</v>
      </c>
      <c r="E3" s="7" t="n">
        <v>12665000</v>
      </c>
    </row>
    <row r="4" spans="1:5">
      <c r="A4" s="4" t="s">
        <v>27</v>
      </c>
      <c r="C4" s="5" t="n">
        <v>57240000</v>
      </c>
      <c r="D4" s="7" t="n">
        <v>47659000</v>
      </c>
    </row>
    <row r="5" spans="1:5">
      <c r="A5" s="4" t="s">
        <v>294</v>
      </c>
      <c r="C5" s="5" t="n">
        <v>3980000</v>
      </c>
      <c r="D5" s="5" t="n">
        <v>2389000</v>
      </c>
    </row>
    <row r="6" spans="1:5">
      <c r="A6" s="4" t="s">
        <v>295</v>
      </c>
    </row>
    <row r="7" spans="1:5">
      <c r="A7" s="3" t="s">
        <v>293</v>
      </c>
    </row>
    <row r="8" spans="1:5">
      <c r="A8" s="4" t="s">
        <v>296</v>
      </c>
      <c r="B8" s="7" t="n">
        <v>16142000</v>
      </c>
    </row>
    <row r="9" spans="1:5">
      <c r="A9" s="4" t="s">
        <v>297</v>
      </c>
      <c r="B9" s="5" t="n">
        <v>13305000</v>
      </c>
    </row>
    <row r="10" spans="1:5">
      <c r="A10" s="4" t="s">
        <v>298</v>
      </c>
      <c r="B10" s="7" t="n">
        <v>2837000</v>
      </c>
    </row>
    <row r="11" spans="1:5">
      <c r="A11" s="4" t="s">
        <v>299</v>
      </c>
      <c r="B11" s="4" t="s">
        <v>300</v>
      </c>
    </row>
    <row r="12" spans="1:5">
      <c r="A12" s="4" t="s">
        <v>301</v>
      </c>
      <c r="B12" s="4" t="s">
        <v>302</v>
      </c>
    </row>
    <row r="13" spans="1:5">
      <c r="A13" s="4" t="s">
        <v>303</v>
      </c>
      <c r="B13" s="4" t="s">
        <v>304</v>
      </c>
    </row>
    <row r="14" spans="1:5">
      <c r="A14" s="4" t="s">
        <v>67</v>
      </c>
      <c r="B14" s="7" t="n">
        <v>7959000</v>
      </c>
    </row>
    <row r="15" spans="1:5">
      <c r="A15" s="4" t="s">
        <v>305</v>
      </c>
      <c r="E15" s="7" t="n">
        <v>824000</v>
      </c>
    </row>
    <row r="16" spans="1:5">
      <c r="A16" s="4" t="s">
        <v>306</v>
      </c>
    </row>
    <row r="17" spans="1:5">
      <c r="A17" s="3" t="s">
        <v>293</v>
      </c>
    </row>
    <row r="18" spans="1:5">
      <c r="A18" s="4" t="s">
        <v>307</v>
      </c>
      <c r="B18" s="5" t="n">
        <v>170889</v>
      </c>
    </row>
    <row r="19" spans="1:5">
      <c r="A19" s="4" t="s">
        <v>308</v>
      </c>
      <c r="B19" s="8" t="n">
        <v>17.11</v>
      </c>
    </row>
    <row r="20" spans="1:5">
      <c r="A20" s="4" t="s">
        <v>309</v>
      </c>
    </row>
    <row r="21" spans="1:5">
      <c r="A21" s="3" t="s">
        <v>293</v>
      </c>
    </row>
    <row r="22" spans="1:5">
      <c r="A22" s="4" t="s">
        <v>27</v>
      </c>
      <c r="C22" s="5" t="n">
        <v>4770000</v>
      </c>
      <c r="D22" s="5" t="n">
        <v>0</v>
      </c>
    </row>
    <row r="23" spans="1:5">
      <c r="A23" s="4" t="s">
        <v>310</v>
      </c>
    </row>
    <row r="24" spans="1:5">
      <c r="A24" s="3" t="s">
        <v>293</v>
      </c>
    </row>
    <row r="25" spans="1:5">
      <c r="A25" s="4" t="s">
        <v>27</v>
      </c>
      <c r="C25" s="5" t="n">
        <v>4770000</v>
      </c>
      <c r="D25" s="7" t="n">
        <v>0</v>
      </c>
    </row>
    <row r="26" spans="1:5">
      <c r="A26" s="4" t="s">
        <v>294</v>
      </c>
      <c r="C26" s="7" t="n">
        <v>40000</v>
      </c>
    </row>
    <row r="27" spans="1:5">
      <c r="A27" s="4" t="s">
        <v>311</v>
      </c>
    </row>
    <row r="28" spans="1:5">
      <c r="A28" s="3" t="s">
        <v>293</v>
      </c>
    </row>
    <row r="29" spans="1:5">
      <c r="A29" s="4" t="s">
        <v>312</v>
      </c>
      <c r="B29" s="4" t="s">
        <v>3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4</v>
      </c>
      <c r="B1" s="2" t="s">
        <v>292</v>
      </c>
      <c r="C1" s="2" t="s">
        <v>2</v>
      </c>
      <c r="D1" s="2" t="s">
        <v>58</v>
      </c>
    </row>
    <row r="2" spans="1:4">
      <c r="A2" s="3" t="s">
        <v>315</v>
      </c>
    </row>
    <row r="3" spans="1:4">
      <c r="A3" s="4" t="s">
        <v>67</v>
      </c>
      <c r="C3" s="7" t="n">
        <v>12049</v>
      </c>
      <c r="D3" s="7" t="n">
        <v>12665</v>
      </c>
    </row>
    <row r="4" spans="1:4">
      <c r="A4" s="4" t="s">
        <v>295</v>
      </c>
    </row>
    <row r="5" spans="1:4">
      <c r="A5" s="3" t="s">
        <v>315</v>
      </c>
    </row>
    <row r="6" spans="1:4">
      <c r="A6" s="4" t="s">
        <v>297</v>
      </c>
      <c r="B6" s="7" t="n">
        <v>13305</v>
      </c>
    </row>
    <row r="7" spans="1:4">
      <c r="A7" s="4" t="s">
        <v>298</v>
      </c>
      <c r="B7" s="5" t="n">
        <v>2837</v>
      </c>
    </row>
    <row r="8" spans="1:4">
      <c r="A8" s="4" t="s">
        <v>316</v>
      </c>
      <c r="B8" s="5" t="n">
        <v>16142</v>
      </c>
    </row>
    <row r="9" spans="1:4">
      <c r="A9" s="4" t="s">
        <v>60</v>
      </c>
      <c r="B9" s="5" t="n">
        <v>1642</v>
      </c>
    </row>
    <row r="10" spans="1:4">
      <c r="A10" s="4" t="s">
        <v>317</v>
      </c>
      <c r="B10" s="5" t="n">
        <v>878</v>
      </c>
    </row>
    <row r="11" spans="1:4">
      <c r="A11" s="4" t="s">
        <v>143</v>
      </c>
      <c r="B11" s="5" t="n">
        <v>5023</v>
      </c>
    </row>
    <row r="12" spans="1:4">
      <c r="A12" s="4" t="s">
        <v>318</v>
      </c>
      <c r="B12" s="5" t="n">
        <v>195</v>
      </c>
    </row>
    <row r="13" spans="1:4">
      <c r="A13" s="4" t="s">
        <v>319</v>
      </c>
      <c r="B13" s="5" t="n">
        <v>1191</v>
      </c>
    </row>
    <row r="14" spans="1:4">
      <c r="A14" s="4" t="s">
        <v>320</v>
      </c>
      <c r="B14" s="5" t="n">
        <v>4558</v>
      </c>
    </row>
    <row r="15" spans="1:4">
      <c r="A15" s="4" t="s">
        <v>70</v>
      </c>
      <c r="B15" s="5" t="n">
        <v>45</v>
      </c>
    </row>
    <row r="16" spans="1:4">
      <c r="A16" s="4" t="s">
        <v>72</v>
      </c>
      <c r="B16" s="5" t="n">
        <v>-3908</v>
      </c>
    </row>
    <row r="17" spans="1:4">
      <c r="A17" s="4" t="s">
        <v>79</v>
      </c>
      <c r="B17" s="5" t="n">
        <v>-1407</v>
      </c>
    </row>
    <row r="18" spans="1:4">
      <c r="A18" s="4" t="s">
        <v>321</v>
      </c>
      <c r="B18" s="5" t="n">
        <v>-34</v>
      </c>
    </row>
    <row r="19" spans="1:4">
      <c r="A19" s="4" t="s">
        <v>322</v>
      </c>
      <c r="B19" s="5" t="n">
        <v>8183</v>
      </c>
    </row>
    <row r="20" spans="1:4">
      <c r="A20" s="4" t="s">
        <v>67</v>
      </c>
      <c r="B20" s="5" t="n">
        <v>7959</v>
      </c>
    </row>
    <row r="21" spans="1:4">
      <c r="A21" s="4" t="s">
        <v>316</v>
      </c>
      <c r="B21" s="7" t="n">
        <v>161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v>
      </c>
      <c r="B1" s="2" t="s">
        <v>2</v>
      </c>
      <c r="C1" s="2" t="s">
        <v>97</v>
      </c>
    </row>
    <row r="2" spans="1:3">
      <c r="A2" s="4" t="s">
        <v>98</v>
      </c>
      <c r="B2" s="8" t="n">
        <v>0.01</v>
      </c>
      <c r="C2" s="8" t="n">
        <v>0.01</v>
      </c>
    </row>
    <row r="3" spans="1:3">
      <c r="A3" s="4" t="s">
        <v>99</v>
      </c>
      <c r="B3" s="5" t="n">
        <v>25000000</v>
      </c>
      <c r="C3" s="5" t="n">
        <v>25000000</v>
      </c>
    </row>
    <row r="4" spans="1:3">
      <c r="A4" s="4" t="s">
        <v>100</v>
      </c>
      <c r="B4" s="5" t="n">
        <v>0</v>
      </c>
      <c r="C4" s="5" t="n">
        <v>0</v>
      </c>
    </row>
    <row r="5" spans="1:3">
      <c r="A5" s="4" t="s">
        <v>101</v>
      </c>
      <c r="B5" s="5" t="n">
        <v>0</v>
      </c>
      <c r="C5" s="5" t="n">
        <v>0</v>
      </c>
    </row>
    <row r="6" spans="1:3">
      <c r="A6" s="4" t="s">
        <v>21</v>
      </c>
    </row>
    <row r="7" spans="1:3">
      <c r="A7" s="4" t="s">
        <v>102</v>
      </c>
      <c r="B7" s="8" t="n">
        <v>0.01</v>
      </c>
      <c r="C7" s="8" t="n">
        <v>0.01</v>
      </c>
    </row>
    <row r="8" spans="1:3">
      <c r="A8" s="4" t="s">
        <v>103</v>
      </c>
      <c r="B8" s="5" t="n">
        <v>100000000</v>
      </c>
      <c r="C8" s="5" t="n">
        <v>100000000</v>
      </c>
    </row>
    <row r="9" spans="1:3">
      <c r="A9" s="4" t="s">
        <v>104</v>
      </c>
      <c r="B9" s="5" t="n">
        <v>17882085</v>
      </c>
      <c r="C9" s="5" t="n">
        <v>17858726</v>
      </c>
    </row>
    <row r="10" spans="1:3">
      <c r="A10" s="4" t="s">
        <v>105</v>
      </c>
      <c r="B10" s="5" t="n">
        <v>17882085</v>
      </c>
      <c r="C10" s="5" t="n">
        <v>17858726</v>
      </c>
    </row>
    <row r="11" spans="1:3">
      <c r="A11" s="4" t="s">
        <v>23</v>
      </c>
    </row>
    <row r="12" spans="1:3">
      <c r="A12" s="4" t="s">
        <v>102</v>
      </c>
      <c r="B12" s="8" t="n">
        <v>0.01</v>
      </c>
      <c r="C12" s="8" t="n">
        <v>0.01</v>
      </c>
    </row>
    <row r="13" spans="1:3">
      <c r="A13" s="4" t="s">
        <v>103</v>
      </c>
      <c r="B13" s="5" t="n">
        <v>25000000</v>
      </c>
      <c r="C13" s="5" t="n">
        <v>25000000</v>
      </c>
    </row>
    <row r="14" spans="1:3">
      <c r="A14" s="4" t="s">
        <v>104</v>
      </c>
      <c r="B14" s="5" t="n">
        <v>23</v>
      </c>
      <c r="C14" s="5" t="n">
        <v>24</v>
      </c>
    </row>
    <row r="15" spans="1:3">
      <c r="A15" s="4" t="s">
        <v>105</v>
      </c>
      <c r="B15" s="5" t="n">
        <v>23</v>
      </c>
      <c r="C15" s="5" t="n">
        <v>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r="A1" s="1" t="s">
        <v>323</v>
      </c>
      <c r="B1" s="2" t="s">
        <v>292</v>
      </c>
      <c r="C1" s="2" t="s">
        <v>2</v>
      </c>
    </row>
    <row r="2" spans="1:3">
      <c r="A2" s="3" t="s">
        <v>324</v>
      </c>
    </row>
    <row r="3" spans="1:3">
      <c r="A3" s="4" t="s">
        <v>325</v>
      </c>
      <c r="B3" s="7" t="n">
        <v>4558</v>
      </c>
    </row>
    <row r="4" spans="1:3">
      <c r="A4" s="4" t="s">
        <v>326</v>
      </c>
    </row>
    <row r="5" spans="1:3">
      <c r="A5" s="3" t="s">
        <v>324</v>
      </c>
    </row>
    <row r="6" spans="1:3">
      <c r="A6" s="4" t="s">
        <v>325</v>
      </c>
      <c r="B6" s="7" t="n">
        <v>1579</v>
      </c>
    </row>
    <row r="7" spans="1:3">
      <c r="A7" s="4" t="s">
        <v>327</v>
      </c>
      <c r="B7" s="4" t="s">
        <v>328</v>
      </c>
      <c r="C7" s="4" t="s">
        <v>328</v>
      </c>
    </row>
    <row r="8" spans="1:3">
      <c r="A8" s="4" t="s">
        <v>329</v>
      </c>
    </row>
    <row r="9" spans="1:3">
      <c r="A9" s="3" t="s">
        <v>324</v>
      </c>
    </row>
    <row r="10" spans="1:3">
      <c r="A10" s="4" t="s">
        <v>325</v>
      </c>
      <c r="B10" s="7" t="n">
        <v>2808</v>
      </c>
    </row>
    <row r="11" spans="1:3">
      <c r="A11" s="4" t="s">
        <v>327</v>
      </c>
      <c r="B11" s="4" t="s">
        <v>330</v>
      </c>
    </row>
    <row r="12" spans="1:3">
      <c r="A12" s="4" t="s">
        <v>311</v>
      </c>
    </row>
    <row r="13" spans="1:3">
      <c r="A13" s="3" t="s">
        <v>324</v>
      </c>
    </row>
    <row r="14" spans="1:3">
      <c r="A14" s="4" t="s">
        <v>325</v>
      </c>
      <c r="B14" s="7" t="n">
        <v>61</v>
      </c>
    </row>
    <row r="15" spans="1:3">
      <c r="A15" s="4" t="s">
        <v>327</v>
      </c>
      <c r="B15" s="4" t="s">
        <v>313</v>
      </c>
      <c r="C15" s="4" t="s">
        <v>313</v>
      </c>
    </row>
    <row r="16" spans="1:3">
      <c r="A16" s="4" t="s">
        <v>331</v>
      </c>
    </row>
    <row r="17" spans="1:3">
      <c r="A17" s="3" t="s">
        <v>324</v>
      </c>
    </row>
    <row r="18" spans="1:3">
      <c r="A18" s="4" t="s">
        <v>325</v>
      </c>
      <c r="B18" s="7" t="n">
        <v>110</v>
      </c>
    </row>
    <row r="19" spans="1:3">
      <c r="A19" s="4" t="s">
        <v>327</v>
      </c>
      <c r="B19" s="4" t="s">
        <v>332</v>
      </c>
      <c r="C19" s="4" t="s">
        <v>3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33</v>
      </c>
      <c r="B1" s="2" t="s">
        <v>1</v>
      </c>
    </row>
    <row r="2" spans="1:3">
      <c r="B2" s="2" t="s">
        <v>2</v>
      </c>
      <c r="C2" s="2" t="s">
        <v>25</v>
      </c>
    </row>
    <row r="3" spans="1:3">
      <c r="A3" s="3" t="s">
        <v>293</v>
      </c>
    </row>
    <row r="4" spans="1:3">
      <c r="A4" s="4" t="s">
        <v>27</v>
      </c>
      <c r="B4" s="7" t="n">
        <v>57240</v>
      </c>
      <c r="C4" s="7" t="n">
        <v>47659</v>
      </c>
    </row>
    <row r="5" spans="1:3">
      <c r="A5" s="4" t="s">
        <v>41</v>
      </c>
      <c r="B5" s="5" t="n">
        <v>3980</v>
      </c>
      <c r="C5" s="5" t="n">
        <v>2389</v>
      </c>
    </row>
    <row r="6" spans="1:3">
      <c r="A6" s="4" t="s">
        <v>43</v>
      </c>
      <c r="B6" s="7" t="n">
        <v>3558</v>
      </c>
      <c r="C6" s="7" t="n">
        <v>1380</v>
      </c>
    </row>
    <row r="7" spans="1:3">
      <c r="A7" s="4" t="s">
        <v>55</v>
      </c>
      <c r="B7" s="8" t="n">
        <v>0.2</v>
      </c>
      <c r="C7" s="8" t="n">
        <v>0.09</v>
      </c>
    </row>
    <row r="8" spans="1:3">
      <c r="A8" s="4" t="s">
        <v>56</v>
      </c>
      <c r="B8" s="8" t="n">
        <v>0.2</v>
      </c>
      <c r="C8" s="8" t="n">
        <v>0.09</v>
      </c>
    </row>
    <row r="9" spans="1:3">
      <c r="A9" s="4" t="s">
        <v>334</v>
      </c>
    </row>
    <row r="10" spans="1:3">
      <c r="A10" s="3" t="s">
        <v>293</v>
      </c>
    </row>
    <row r="11" spans="1:3">
      <c r="A11" s="4" t="s">
        <v>27</v>
      </c>
      <c r="B11" s="7" t="n">
        <v>57240</v>
      </c>
      <c r="C11" s="7" t="n">
        <v>51784</v>
      </c>
    </row>
    <row r="12" spans="1:3">
      <c r="A12" s="4" t="s">
        <v>41</v>
      </c>
      <c r="B12" s="5" t="n">
        <v>3980</v>
      </c>
      <c r="C12" s="5" t="n">
        <v>2504</v>
      </c>
    </row>
    <row r="13" spans="1:3">
      <c r="A13" s="4" t="s">
        <v>43</v>
      </c>
      <c r="B13" s="7" t="n">
        <v>3558</v>
      </c>
      <c r="C13" s="7" t="n">
        <v>1459</v>
      </c>
    </row>
    <row r="14" spans="1:3">
      <c r="A14" s="4" t="s">
        <v>55</v>
      </c>
      <c r="B14" s="8" t="n">
        <v>0.2</v>
      </c>
      <c r="C14" s="8" t="n">
        <v>0.1</v>
      </c>
    </row>
    <row r="15" spans="1:3">
      <c r="A15" s="4" t="s">
        <v>56</v>
      </c>
      <c r="B15" s="8" t="n">
        <v>0.2</v>
      </c>
      <c r="C15" s="8" t="n">
        <v>0.070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5</v>
      </c>
      <c r="B1" s="2" t="s">
        <v>1</v>
      </c>
    </row>
    <row r="2" spans="1:2">
      <c r="B2" s="2" t="s">
        <v>336</v>
      </c>
    </row>
    <row r="3" spans="1:2">
      <c r="A3" s="3" t="s">
        <v>337</v>
      </c>
    </row>
    <row r="4" spans="1:2">
      <c r="A4" s="4" t="s">
        <v>338</v>
      </c>
      <c r="B4" s="7" t="n">
        <v>12665</v>
      </c>
    </row>
    <row r="5" spans="1:2">
      <c r="A5" s="4" t="s">
        <v>339</v>
      </c>
      <c r="B5" s="5" t="n">
        <v>-616</v>
      </c>
    </row>
    <row r="6" spans="1:2">
      <c r="A6" s="4" t="s">
        <v>340</v>
      </c>
      <c r="B6" s="7" t="n">
        <v>120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41</v>
      </c>
      <c r="B1" s="2" t="s">
        <v>2</v>
      </c>
      <c r="C1" s="2" t="s">
        <v>58</v>
      </c>
    </row>
    <row r="2" spans="1:3">
      <c r="A2" s="3" t="s">
        <v>181</v>
      </c>
    </row>
    <row r="3" spans="1:3">
      <c r="A3" s="4" t="s">
        <v>342</v>
      </c>
      <c r="B3" s="7" t="n">
        <v>18783</v>
      </c>
      <c r="C3" s="7" t="n">
        <v>15990</v>
      </c>
    </row>
    <row r="4" spans="1:3">
      <c r="A4" s="4" t="s">
        <v>343</v>
      </c>
      <c r="B4" s="5" t="n">
        <v>2392</v>
      </c>
      <c r="C4" s="5" t="n">
        <v>1933</v>
      </c>
    </row>
    <row r="5" spans="1:3">
      <c r="A5" s="4" t="s">
        <v>344</v>
      </c>
      <c r="B5" s="5" t="n">
        <v>3741</v>
      </c>
      <c r="C5" s="5" t="n">
        <v>3399</v>
      </c>
    </row>
    <row r="6" spans="1:3">
      <c r="A6" s="4" t="s">
        <v>345</v>
      </c>
      <c r="B6" s="5" t="n">
        <v>-950</v>
      </c>
      <c r="C6" s="5" t="n">
        <v>-929</v>
      </c>
    </row>
    <row r="7" spans="1:3">
      <c r="A7" s="4" t="s">
        <v>62</v>
      </c>
      <c r="B7" s="7" t="n">
        <v>23966</v>
      </c>
      <c r="C7" s="7" t="n">
        <v>203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346</v>
      </c>
      <c r="B1" s="2" t="s">
        <v>1</v>
      </c>
    </row>
    <row r="2" spans="1:4">
      <c r="B2" s="2" t="s">
        <v>2</v>
      </c>
      <c r="C2" s="2" t="s">
        <v>25</v>
      </c>
      <c r="D2" s="2" t="s">
        <v>58</v>
      </c>
    </row>
    <row r="3" spans="1:4">
      <c r="A3" s="3" t="s">
        <v>347</v>
      </c>
    </row>
    <row r="4" spans="1:4">
      <c r="A4" s="4" t="s">
        <v>348</v>
      </c>
      <c r="B4" s="7" t="n">
        <v>25672</v>
      </c>
      <c r="D4" s="7" t="n">
        <v>24484</v>
      </c>
    </row>
    <row r="5" spans="1:4">
      <c r="A5" s="4" t="s">
        <v>349</v>
      </c>
      <c r="B5" s="5" t="n">
        <v>-10296</v>
      </c>
      <c r="D5" s="5" t="n">
        <v>-9538</v>
      </c>
    </row>
    <row r="6" spans="1:4">
      <c r="A6" s="4" t="s">
        <v>66</v>
      </c>
      <c r="B6" s="5" t="n">
        <v>15376</v>
      </c>
      <c r="D6" s="5" t="n">
        <v>14946</v>
      </c>
    </row>
    <row r="7" spans="1:4">
      <c r="A7" s="4" t="s">
        <v>134</v>
      </c>
      <c r="B7" s="5" t="n">
        <v>775</v>
      </c>
      <c r="C7" s="7" t="n">
        <v>543</v>
      </c>
    </row>
    <row r="8" spans="1:4">
      <c r="A8" s="4" t="s">
        <v>350</v>
      </c>
    </row>
    <row r="9" spans="1:4">
      <c r="A9" s="3" t="s">
        <v>347</v>
      </c>
    </row>
    <row r="10" spans="1:4">
      <c r="A10" s="4" t="s">
        <v>348</v>
      </c>
      <c r="B10" s="5" t="n">
        <v>254</v>
      </c>
      <c r="D10" s="5" t="n">
        <v>254</v>
      </c>
    </row>
    <row r="11" spans="1:4">
      <c r="A11" s="4" t="s">
        <v>351</v>
      </c>
    </row>
    <row r="12" spans="1:4">
      <c r="A12" s="3" t="s">
        <v>347</v>
      </c>
    </row>
    <row r="13" spans="1:4">
      <c r="A13" s="4" t="s">
        <v>348</v>
      </c>
      <c r="B13" s="5" t="n">
        <v>5984</v>
      </c>
      <c r="D13" s="5" t="n">
        <v>4527</v>
      </c>
    </row>
    <row r="14" spans="1:4">
      <c r="A14" s="4" t="s">
        <v>352</v>
      </c>
    </row>
    <row r="15" spans="1:4">
      <c r="A15" s="3" t="s">
        <v>347</v>
      </c>
    </row>
    <row r="16" spans="1:4">
      <c r="A16" s="4" t="s">
        <v>348</v>
      </c>
      <c r="B16" s="5" t="n">
        <v>16084</v>
      </c>
      <c r="D16" s="5" t="n">
        <v>14728</v>
      </c>
    </row>
    <row r="17" spans="1:4">
      <c r="A17" s="4" t="s">
        <v>353</v>
      </c>
    </row>
    <row r="18" spans="1:4">
      <c r="A18" s="3" t="s">
        <v>347</v>
      </c>
    </row>
    <row r="19" spans="1:4">
      <c r="A19" s="4" t="s">
        <v>348</v>
      </c>
      <c r="B19" s="5" t="n">
        <v>2367</v>
      </c>
      <c r="D19" s="5" t="n">
        <v>2354</v>
      </c>
    </row>
    <row r="20" spans="1:4">
      <c r="A20" s="4" t="s">
        <v>354</v>
      </c>
    </row>
    <row r="21" spans="1:4">
      <c r="A21" s="3" t="s">
        <v>347</v>
      </c>
    </row>
    <row r="22" spans="1:4">
      <c r="A22" s="4" t="s">
        <v>348</v>
      </c>
      <c r="B22" s="7" t="n">
        <v>983</v>
      </c>
      <c r="D22" s="7" t="n">
        <v>26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7"/>
    <col customWidth="1" max="3" min="3" width="26"/>
    <col customWidth="1" max="4" min="4" width="14"/>
  </cols>
  <sheetData>
    <row r="1" spans="1:4">
      <c r="A1" s="1" t="s">
        <v>355</v>
      </c>
      <c r="B1" s="2" t="s">
        <v>292</v>
      </c>
      <c r="C1" s="2" t="s">
        <v>2</v>
      </c>
      <c r="D1" s="2" t="s">
        <v>58</v>
      </c>
    </row>
    <row r="2" spans="1:4">
      <c r="A2" s="3" t="s">
        <v>356</v>
      </c>
    </row>
    <row r="3" spans="1:4">
      <c r="A3" s="4" t="s">
        <v>357</v>
      </c>
      <c r="C3" s="7" t="n">
        <v>57070</v>
      </c>
      <c r="D3" s="7" t="n">
        <v>57423</v>
      </c>
    </row>
    <row r="4" spans="1:4">
      <c r="A4" s="4" t="s">
        <v>358</v>
      </c>
      <c r="C4" s="5" t="n">
        <v>-43934</v>
      </c>
      <c r="D4" s="5" t="n">
        <v>-43428</v>
      </c>
    </row>
    <row r="5" spans="1:4">
      <c r="A5" s="4" t="s">
        <v>359</v>
      </c>
      <c r="C5" s="5" t="n">
        <v>13136</v>
      </c>
      <c r="D5" s="5" t="n">
        <v>13995</v>
      </c>
    </row>
    <row r="6" spans="1:4">
      <c r="A6" s="4" t="s">
        <v>326</v>
      </c>
    </row>
    <row r="7" spans="1:4">
      <c r="A7" s="3" t="s">
        <v>356</v>
      </c>
    </row>
    <row r="8" spans="1:4">
      <c r="A8" s="4" t="s">
        <v>357</v>
      </c>
      <c r="C8" s="7" t="n">
        <v>1256</v>
      </c>
      <c r="D8" s="5" t="n">
        <v>1378</v>
      </c>
    </row>
    <row r="9" spans="1:4">
      <c r="A9" s="4" t="s">
        <v>360</v>
      </c>
      <c r="B9" s="4" t="s">
        <v>328</v>
      </c>
      <c r="C9" s="4" t="s">
        <v>328</v>
      </c>
    </row>
    <row r="10" spans="1:4">
      <c r="A10" s="4" t="s">
        <v>361</v>
      </c>
      <c r="C10" s="4" t="s">
        <v>362</v>
      </c>
    </row>
    <row r="11" spans="1:4">
      <c r="A11" s="4" t="s">
        <v>329</v>
      </c>
    </row>
    <row r="12" spans="1:4">
      <c r="A12" s="3" t="s">
        <v>356</v>
      </c>
    </row>
    <row r="13" spans="1:4">
      <c r="A13" s="4" t="s">
        <v>357</v>
      </c>
      <c r="C13" s="7" t="n">
        <v>29625</v>
      </c>
      <c r="D13" s="5" t="n">
        <v>29842</v>
      </c>
    </row>
    <row r="14" spans="1:4">
      <c r="A14" s="4" t="s">
        <v>360</v>
      </c>
      <c r="B14" s="4" t="s">
        <v>330</v>
      </c>
    </row>
    <row r="15" spans="1:4">
      <c r="A15" s="4" t="s">
        <v>361</v>
      </c>
      <c r="C15" s="4" t="s">
        <v>363</v>
      </c>
    </row>
    <row r="16" spans="1:4">
      <c r="A16" s="4" t="s">
        <v>364</v>
      </c>
    </row>
    <row r="17" spans="1:4">
      <c r="A17" s="3" t="s">
        <v>356</v>
      </c>
    </row>
    <row r="18" spans="1:4">
      <c r="A18" s="4" t="s">
        <v>357</v>
      </c>
      <c r="C18" s="7" t="n">
        <v>1386</v>
      </c>
      <c r="D18" s="5" t="n">
        <v>1386</v>
      </c>
    </row>
    <row r="19" spans="1:4">
      <c r="A19" s="4" t="s">
        <v>360</v>
      </c>
      <c r="C19" s="4" t="s">
        <v>365</v>
      </c>
    </row>
    <row r="20" spans="1:4">
      <c r="A20" s="4" t="s">
        <v>361</v>
      </c>
      <c r="C20" s="4" t="s">
        <v>366</v>
      </c>
    </row>
    <row r="21" spans="1:4">
      <c r="A21" s="4" t="s">
        <v>367</v>
      </c>
    </row>
    <row r="22" spans="1:4">
      <c r="A22" s="3" t="s">
        <v>356</v>
      </c>
    </row>
    <row r="23" spans="1:4">
      <c r="A23" s="4" t="s">
        <v>357</v>
      </c>
      <c r="C23" s="7" t="n">
        <v>24667</v>
      </c>
      <c r="D23" s="5" t="n">
        <v>24667</v>
      </c>
    </row>
    <row r="24" spans="1:4">
      <c r="A24" s="4" t="s">
        <v>360</v>
      </c>
      <c r="C24" s="4" t="s">
        <v>330</v>
      </c>
    </row>
    <row r="25" spans="1:4">
      <c r="A25" s="4" t="s">
        <v>361</v>
      </c>
      <c r="C25" s="4" t="s">
        <v>368</v>
      </c>
    </row>
    <row r="26" spans="1:4">
      <c r="A26" s="4" t="s">
        <v>311</v>
      </c>
    </row>
    <row r="27" spans="1:4">
      <c r="A27" s="3" t="s">
        <v>356</v>
      </c>
    </row>
    <row r="28" spans="1:4">
      <c r="A28" s="4" t="s">
        <v>357</v>
      </c>
      <c r="C28" s="7" t="n">
        <v>49</v>
      </c>
      <c r="D28" s="5" t="n">
        <v>54</v>
      </c>
    </row>
    <row r="29" spans="1:4">
      <c r="A29" s="4" t="s">
        <v>360</v>
      </c>
      <c r="B29" s="4" t="s">
        <v>313</v>
      </c>
      <c r="C29" s="4" t="s">
        <v>313</v>
      </c>
    </row>
    <row r="30" spans="1:4">
      <c r="A30" s="4" t="s">
        <v>361</v>
      </c>
      <c r="C30" s="4" t="s">
        <v>369</v>
      </c>
    </row>
    <row r="31" spans="1:4">
      <c r="A31" s="4" t="s">
        <v>331</v>
      </c>
    </row>
    <row r="32" spans="1:4">
      <c r="A32" s="3" t="s">
        <v>356</v>
      </c>
    </row>
    <row r="33" spans="1:4">
      <c r="A33" s="4" t="s">
        <v>357</v>
      </c>
      <c r="C33" s="7" t="n">
        <v>87</v>
      </c>
      <c r="D33" s="7" t="n">
        <v>96</v>
      </c>
    </row>
    <row r="34" spans="1:4">
      <c r="A34" s="4" t="s">
        <v>360</v>
      </c>
      <c r="B34" s="4" t="s">
        <v>332</v>
      </c>
      <c r="C34" s="4" t="s">
        <v>332</v>
      </c>
    </row>
    <row r="35" spans="1:4">
      <c r="A35" s="4" t="s">
        <v>361</v>
      </c>
      <c r="C35" s="4" t="s">
        <v>370</v>
      </c>
    </row>
    <row r="36" spans="1:4">
      <c r="A36" s="4" t="s">
        <v>371</v>
      </c>
    </row>
    <row r="37" spans="1:4">
      <c r="A37" s="3" t="s">
        <v>356</v>
      </c>
    </row>
    <row r="38" spans="1:4">
      <c r="A38" s="4" t="s">
        <v>360</v>
      </c>
      <c r="C38" s="4" t="s">
        <v>372</v>
      </c>
    </row>
    <row r="39" spans="1:4">
      <c r="A39" s="4" t="s">
        <v>373</v>
      </c>
    </row>
    <row r="40" spans="1:4">
      <c r="A40" s="3" t="s">
        <v>356</v>
      </c>
    </row>
    <row r="41" spans="1:4">
      <c r="A41" s="4" t="s">
        <v>360</v>
      </c>
      <c r="C41" s="4" t="s">
        <v>3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58</v>
      </c>
    </row>
    <row r="2" spans="1:3">
      <c r="A2" s="3" t="s">
        <v>179</v>
      </c>
    </row>
    <row r="3" spans="1:3">
      <c r="A3" s="4" t="s">
        <v>375</v>
      </c>
      <c r="B3" s="7" t="n">
        <v>1629</v>
      </c>
    </row>
    <row r="4" spans="1:3">
      <c r="A4" s="5" t="n">
        <v>2017</v>
      </c>
      <c r="B4" s="5" t="n">
        <v>2165</v>
      </c>
    </row>
    <row r="5" spans="1:3">
      <c r="A5" s="5" t="n">
        <v>2018</v>
      </c>
      <c r="B5" s="5" t="n">
        <v>2165</v>
      </c>
    </row>
    <row r="6" spans="1:3">
      <c r="A6" s="5" t="n">
        <v>2019</v>
      </c>
      <c r="B6" s="5" t="n">
        <v>2059</v>
      </c>
    </row>
    <row r="7" spans="1:3">
      <c r="A7" s="5" t="n">
        <v>2020</v>
      </c>
      <c r="B7" s="5" t="n">
        <v>2049</v>
      </c>
    </row>
    <row r="8" spans="1:3">
      <c r="A8" s="4" t="s">
        <v>376</v>
      </c>
      <c r="B8" s="5" t="n">
        <v>3069</v>
      </c>
    </row>
    <row r="9" spans="1:3">
      <c r="A9" s="4" t="s">
        <v>377</v>
      </c>
      <c r="B9" s="7" t="n">
        <v>13136</v>
      </c>
      <c r="C9" s="7" t="n">
        <v>139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8</v>
      </c>
      <c r="B1" s="2" t="s">
        <v>1</v>
      </c>
    </row>
    <row r="2" spans="1:3">
      <c r="B2" s="2" t="s">
        <v>2</v>
      </c>
      <c r="C2" s="2" t="s">
        <v>25</v>
      </c>
    </row>
    <row r="3" spans="1:3">
      <c r="A3" s="3" t="s">
        <v>179</v>
      </c>
    </row>
    <row r="4" spans="1:3">
      <c r="A4" s="4" t="s">
        <v>135</v>
      </c>
      <c r="B4" s="7" t="n">
        <v>547</v>
      </c>
      <c r="C4" s="7" t="n">
        <v>7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379</v>
      </c>
      <c r="B1" s="2" t="s">
        <v>1</v>
      </c>
      <c r="C1" s="2" t="s">
        <v>269</v>
      </c>
    </row>
    <row r="2" spans="1:3">
      <c r="B2" s="2" t="s">
        <v>2</v>
      </c>
      <c r="C2" s="2" t="s">
        <v>58</v>
      </c>
    </row>
    <row r="3" spans="1:3">
      <c r="A3" s="3" t="s">
        <v>380</v>
      </c>
    </row>
    <row r="4" spans="1:3">
      <c r="A4" s="4" t="s">
        <v>381</v>
      </c>
      <c r="B4" s="7" t="n">
        <v>6610</v>
      </c>
      <c r="C4" s="7" t="n">
        <v>6164</v>
      </c>
    </row>
    <row r="5" spans="1:3">
      <c r="A5" s="4" t="s">
        <v>382</v>
      </c>
      <c r="B5" s="5" t="n">
        <v>1123</v>
      </c>
      <c r="C5" s="5" t="n">
        <v>3210</v>
      </c>
    </row>
    <row r="6" spans="1:3">
      <c r="A6" s="4" t="s">
        <v>383</v>
      </c>
      <c r="B6" s="5" t="n">
        <v>96</v>
      </c>
      <c r="C6" s="5" t="n">
        <v>-514</v>
      </c>
    </row>
    <row r="7" spans="1:3">
      <c r="A7" s="4" t="s">
        <v>384</v>
      </c>
      <c r="B7" s="5" t="n">
        <v>-649</v>
      </c>
      <c r="C7" s="5" t="n">
        <v>-2558</v>
      </c>
    </row>
    <row r="8" spans="1:3">
      <c r="A8" s="4" t="s">
        <v>385</v>
      </c>
      <c r="B8" s="5" t="n">
        <v>7180</v>
      </c>
      <c r="C8" s="5" t="n">
        <v>6610</v>
      </c>
    </row>
    <row r="9" spans="1:3">
      <c r="A9" s="4" t="s">
        <v>295</v>
      </c>
    </row>
    <row r="10" spans="1:3">
      <c r="A10" s="3" t="s">
        <v>380</v>
      </c>
    </row>
    <row r="11" spans="1:3">
      <c r="A11" s="4" t="s">
        <v>382</v>
      </c>
      <c r="B11" s="7" t="n">
        <v>0</v>
      </c>
      <c r="C11" s="7" t="n">
        <v>308</v>
      </c>
    </row>
    <row r="12" spans="1:3">
      <c r="A12" s="4" t="s">
        <v>386</v>
      </c>
    </row>
    <row r="13" spans="1:3">
      <c r="A13" s="3" t="s">
        <v>380</v>
      </c>
    </row>
    <row r="14" spans="1:3">
      <c r="A14" s="4" t="s">
        <v>387</v>
      </c>
      <c r="B14" s="4" t="s">
        <v>328</v>
      </c>
    </row>
    <row r="15" spans="1:3">
      <c r="A15" s="4" t="s">
        <v>388</v>
      </c>
    </row>
    <row r="16" spans="1:3">
      <c r="A16" s="3" t="s">
        <v>380</v>
      </c>
    </row>
    <row r="17" spans="1:3">
      <c r="A17" s="4" t="s">
        <v>387</v>
      </c>
      <c r="B17" s="4" t="s">
        <v>389</v>
      </c>
    </row>
    <row r="18" spans="1:3">
      <c r="A18" s="4" t="s">
        <v>390</v>
      </c>
    </row>
    <row r="19" spans="1:3">
      <c r="A19" s="3" t="s">
        <v>380</v>
      </c>
    </row>
    <row r="20" spans="1:3">
      <c r="A20" s="4" t="s">
        <v>387</v>
      </c>
      <c r="B20" s="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1</v>
      </c>
      <c r="B1" s="2" t="s">
        <v>392</v>
      </c>
      <c r="C1" s="2" t="s">
        <v>393</v>
      </c>
      <c r="D1" s="2" t="s">
        <v>2</v>
      </c>
      <c r="E1" s="2" t="s">
        <v>58</v>
      </c>
    </row>
    <row r="2" spans="1:5">
      <c r="A2" s="3" t="s">
        <v>394</v>
      </c>
    </row>
    <row r="3" spans="1:5">
      <c r="A3" s="4" t="s">
        <v>395</v>
      </c>
      <c r="D3" s="7" t="n">
        <v>77000000</v>
      </c>
      <c r="E3" s="7" t="n">
        <v>78500000</v>
      </c>
    </row>
    <row r="4" spans="1:5">
      <c r="A4" s="4" t="s">
        <v>396</v>
      </c>
      <c r="D4" s="5" t="n">
        <v>2000000</v>
      </c>
    </row>
    <row r="5" spans="1:5">
      <c r="A5" s="4" t="s">
        <v>397</v>
      </c>
      <c r="D5" s="5" t="n">
        <v>6000000</v>
      </c>
    </row>
    <row r="6" spans="1:5">
      <c r="A6" s="4" t="s">
        <v>398</v>
      </c>
      <c r="B6" s="4" t="s">
        <v>328</v>
      </c>
    </row>
    <row r="7" spans="1:5">
      <c r="A7" s="4" t="s">
        <v>399</v>
      </c>
      <c r="B7" s="4" t="s">
        <v>400</v>
      </c>
    </row>
    <row r="8" spans="1:5">
      <c r="A8" s="4" t="s">
        <v>401</v>
      </c>
      <c r="B8" s="7" t="n">
        <v>39250</v>
      </c>
    </row>
    <row r="9" spans="1:5">
      <c r="A9" s="4" t="s">
        <v>402</v>
      </c>
      <c r="B9" s="4" t="s">
        <v>403</v>
      </c>
    </row>
    <row r="10" spans="1:5">
      <c r="A10" s="4" t="s">
        <v>138</v>
      </c>
      <c r="D10" s="5" t="n">
        <v>557000</v>
      </c>
    </row>
    <row r="11" spans="1:5">
      <c r="A11" s="4" t="s">
        <v>404</v>
      </c>
    </row>
    <row r="12" spans="1:5">
      <c r="A12" s="3" t="s">
        <v>394</v>
      </c>
    </row>
    <row r="13" spans="1:5">
      <c r="A13" s="4" t="s">
        <v>405</v>
      </c>
      <c r="D13" s="5" t="n">
        <v>25000000</v>
      </c>
    </row>
    <row r="14" spans="1:5">
      <c r="A14" s="4" t="s">
        <v>406</v>
      </c>
      <c r="D14" s="5" t="n">
        <v>0</v>
      </c>
    </row>
    <row r="15" spans="1:5">
      <c r="A15" s="4" t="s">
        <v>407</v>
      </c>
    </row>
    <row r="16" spans="1:5">
      <c r="A16" s="3" t="s">
        <v>394</v>
      </c>
    </row>
    <row r="17" spans="1:5">
      <c r="A17" s="4" t="s">
        <v>395</v>
      </c>
      <c r="C17" s="7" t="n">
        <v>80000000</v>
      </c>
    </row>
    <row r="18" spans="1:5">
      <c r="A18" s="4" t="s">
        <v>408</v>
      </c>
    </row>
    <row r="19" spans="1:5">
      <c r="A19" s="3" t="s">
        <v>394</v>
      </c>
    </row>
    <row r="20" spans="1:5">
      <c r="A20" s="4" t="s">
        <v>405</v>
      </c>
      <c r="D20" s="5" t="n">
        <v>5000000</v>
      </c>
    </row>
    <row r="21" spans="1:5">
      <c r="A21" s="4" t="s">
        <v>406</v>
      </c>
      <c r="D21" s="5" t="n">
        <v>100000</v>
      </c>
    </row>
    <row r="22" spans="1:5">
      <c r="A22" s="4" t="s">
        <v>409</v>
      </c>
    </row>
    <row r="23" spans="1:5">
      <c r="A23" s="3" t="s">
        <v>394</v>
      </c>
    </row>
    <row r="24" spans="1:5">
      <c r="A24" s="4" t="s">
        <v>405</v>
      </c>
      <c r="E24" s="7" t="n">
        <v>5000000</v>
      </c>
    </row>
    <row r="25" spans="1:5">
      <c r="A25" s="4" t="s">
        <v>406</v>
      </c>
      <c r="D25" s="7" t="n">
        <v>0</v>
      </c>
    </row>
    <row r="26" spans="1:5">
      <c r="A26" s="4" t="s">
        <v>410</v>
      </c>
    </row>
    <row r="27" spans="1:5">
      <c r="A27" s="3" t="s">
        <v>394</v>
      </c>
    </row>
    <row r="28" spans="1:5">
      <c r="A28" s="4" t="s">
        <v>411</v>
      </c>
      <c r="D28" s="4" t="s">
        <v>412</v>
      </c>
    </row>
    <row r="29" spans="1:5">
      <c r="A29" s="4" t="s">
        <v>413</v>
      </c>
    </row>
    <row r="30" spans="1:5">
      <c r="A30" s="3" t="s">
        <v>394</v>
      </c>
    </row>
    <row r="31" spans="1:5">
      <c r="A31" s="4" t="s">
        <v>414</v>
      </c>
      <c r="C31" s="4" t="s">
        <v>415</v>
      </c>
    </row>
    <row r="32" spans="1:5">
      <c r="A32" s="4" t="s">
        <v>416</v>
      </c>
    </row>
    <row r="33" spans="1:5">
      <c r="A33" s="3" t="s">
        <v>394</v>
      </c>
    </row>
    <row r="34" spans="1:5">
      <c r="A34" s="4" t="s">
        <v>414</v>
      </c>
      <c r="C34" s="4" t="s">
        <v>417</v>
      </c>
    </row>
    <row r="35" spans="1:5">
      <c r="A35" s="4" t="s">
        <v>418</v>
      </c>
    </row>
    <row r="36" spans="1:5">
      <c r="A36" s="3" t="s">
        <v>394</v>
      </c>
    </row>
    <row r="37" spans="1:5">
      <c r="A37" s="4" t="s">
        <v>419</v>
      </c>
      <c r="C37" s="4" t="s">
        <v>420</v>
      </c>
    </row>
    <row r="38" spans="1:5">
      <c r="A38" s="4" t="s">
        <v>421</v>
      </c>
    </row>
    <row r="39" spans="1:5">
      <c r="A39" s="3" t="s">
        <v>394</v>
      </c>
    </row>
    <row r="40" spans="1:5">
      <c r="A40" s="4" t="s">
        <v>414</v>
      </c>
      <c r="C40" s="4" t="s">
        <v>422</v>
      </c>
    </row>
    <row r="41" spans="1:5">
      <c r="A41" s="4" t="s">
        <v>423</v>
      </c>
    </row>
    <row r="42" spans="1:5">
      <c r="A42" s="3" t="s">
        <v>394</v>
      </c>
    </row>
    <row r="43" spans="1:5">
      <c r="A43" s="4" t="s">
        <v>414</v>
      </c>
      <c r="C43" s="4" t="s">
        <v>415</v>
      </c>
    </row>
    <row r="44" spans="1:5">
      <c r="A44" s="4" t="s">
        <v>424</v>
      </c>
    </row>
    <row r="45" spans="1:5">
      <c r="A45" s="3" t="s">
        <v>394</v>
      </c>
    </row>
    <row r="46" spans="1:5">
      <c r="A46" s="4" t="s">
        <v>419</v>
      </c>
      <c r="C46" s="4" t="s">
        <v>425</v>
      </c>
    </row>
    <row r="47" spans="1:5">
      <c r="A47" s="4" t="s">
        <v>426</v>
      </c>
    </row>
    <row r="48" spans="1:5">
      <c r="A48" s="3" t="s">
        <v>394</v>
      </c>
    </row>
    <row r="49" spans="1:5">
      <c r="A49" s="4" t="s">
        <v>414</v>
      </c>
      <c r="C49" s="4" t="s">
        <v>427</v>
      </c>
    </row>
    <row r="50" spans="1:5">
      <c r="A50" s="4" t="s">
        <v>428</v>
      </c>
    </row>
    <row r="51" spans="1:5">
      <c r="A51" s="3" t="s">
        <v>394</v>
      </c>
    </row>
    <row r="52" spans="1:5">
      <c r="A52" s="4" t="s">
        <v>414</v>
      </c>
      <c r="C52" s="4" t="s">
        <v>429</v>
      </c>
    </row>
    <row r="53" spans="1:5">
      <c r="A53" s="4" t="s">
        <v>430</v>
      </c>
    </row>
    <row r="54" spans="1:5">
      <c r="A54" s="3" t="s">
        <v>394</v>
      </c>
    </row>
    <row r="55" spans="1:5">
      <c r="A55" s="4" t="s">
        <v>431</v>
      </c>
      <c r="C55" s="7" t="n">
        <v>1500000</v>
      </c>
    </row>
    <row r="56" spans="1:5">
      <c r="A56" s="4" t="s">
        <v>432</v>
      </c>
    </row>
    <row r="57" spans="1:5">
      <c r="A57" s="3" t="s">
        <v>394</v>
      </c>
    </row>
    <row r="58" spans="1:5">
      <c r="A58" s="4" t="s">
        <v>431</v>
      </c>
      <c r="C58" s="5" t="n">
        <v>2000000</v>
      </c>
    </row>
    <row r="59" spans="1:5">
      <c r="A59" s="4" t="s">
        <v>433</v>
      </c>
    </row>
    <row r="60" spans="1:5">
      <c r="A60" s="3" t="s">
        <v>394</v>
      </c>
    </row>
    <row r="61" spans="1:5">
      <c r="A61" s="4" t="s">
        <v>431</v>
      </c>
      <c r="C61" s="5" t="n">
        <v>2500000</v>
      </c>
    </row>
    <row r="62" spans="1:5">
      <c r="A62" s="4" t="s">
        <v>434</v>
      </c>
    </row>
    <row r="63" spans="1:5">
      <c r="A63" s="3" t="s">
        <v>394</v>
      </c>
    </row>
    <row r="64" spans="1:5">
      <c r="A64" s="4" t="s">
        <v>435</v>
      </c>
      <c r="C64" s="7" t="n">
        <v>122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40"/>
    <col customWidth="1" max="5" min="5" width="26"/>
    <col customWidth="1" max="6" min="6" width="46"/>
    <col customWidth="1" max="7" min="7" width="30"/>
    <col customWidth="1" max="8" min="8" width="51"/>
    <col customWidth="1" max="9" min="9" width="30"/>
    <col customWidth="1" max="10" min="10" width="51"/>
  </cols>
  <sheetData>
    <row r="1" spans="1:10">
      <c r="A1" s="1" t="s">
        <v>106</v>
      </c>
      <c r="B1" s="2" t="s">
        <v>107</v>
      </c>
      <c r="C1" s="2" t="s">
        <v>108</v>
      </c>
      <c r="D1" s="2" t="s">
        <v>109</v>
      </c>
      <c r="E1" s="2" t="s">
        <v>110</v>
      </c>
      <c r="F1" s="2" t="s">
        <v>111</v>
      </c>
      <c r="G1" s="2" t="s">
        <v>21</v>
      </c>
      <c r="H1" s="2" t="s">
        <v>112</v>
      </c>
      <c r="I1" s="2" t="s">
        <v>23</v>
      </c>
      <c r="J1" s="2" t="s">
        <v>113</v>
      </c>
    </row>
    <row r="2" spans="1:10">
      <c r="A2" s="4" t="s">
        <v>114</v>
      </c>
      <c r="H2" s="5" t="n">
        <v>17859000</v>
      </c>
      <c r="J2" s="5" t="n">
        <v>24</v>
      </c>
    </row>
    <row r="3" spans="1:10">
      <c r="A3" s="4" t="s">
        <v>115</v>
      </c>
      <c r="B3" s="7" t="n">
        <v>-11271</v>
      </c>
      <c r="C3" s="7" t="n">
        <v>32973</v>
      </c>
      <c r="D3" s="7" t="n">
        <v>3898</v>
      </c>
      <c r="E3" s="7" t="n">
        <v>-46239</v>
      </c>
      <c r="F3" s="7" t="n">
        <v>-2081</v>
      </c>
      <c r="H3" s="7" t="n">
        <v>178</v>
      </c>
      <c r="J3" s="7" t="n">
        <v>0</v>
      </c>
    </row>
    <row r="4" spans="1:10">
      <c r="A4" s="3" t="s">
        <v>116</v>
      </c>
    </row>
    <row r="5" spans="1:10">
      <c r="A5" s="4" t="s">
        <v>41</v>
      </c>
      <c r="B5" s="5" t="n">
        <v>3980</v>
      </c>
      <c r="D5" s="5" t="n">
        <v>422</v>
      </c>
      <c r="E5" s="5" t="n">
        <v>3558</v>
      </c>
    </row>
    <row r="6" spans="1:10">
      <c r="A6" s="4" t="s">
        <v>117</v>
      </c>
      <c r="H6" s="5" t="n">
        <v>7000</v>
      </c>
    </row>
    <row r="7" spans="1:10">
      <c r="A7" s="4" t="s">
        <v>118</v>
      </c>
      <c r="B7" s="5" t="n">
        <v>260</v>
      </c>
      <c r="C7" s="5" t="n">
        <v>260</v>
      </c>
    </row>
    <row r="8" spans="1:10">
      <c r="A8" s="4" t="s">
        <v>119</v>
      </c>
      <c r="H8" s="5" t="n">
        <v>2000</v>
      </c>
    </row>
    <row r="9" spans="1:10">
      <c r="A9" s="4" t="s">
        <v>120</v>
      </c>
      <c r="B9" s="5" t="n">
        <v>63</v>
      </c>
      <c r="C9" s="5" t="n">
        <v>63</v>
      </c>
    </row>
    <row r="10" spans="1:10">
      <c r="A10" s="4" t="s">
        <v>121</v>
      </c>
      <c r="B10" s="5" t="n">
        <v>-118</v>
      </c>
      <c r="C10" s="5" t="n">
        <v>-118</v>
      </c>
    </row>
    <row r="11" spans="1:10">
      <c r="A11" s="4" t="s">
        <v>122</v>
      </c>
      <c r="B11" s="5" t="n">
        <v>142</v>
      </c>
      <c r="C11" s="5" t="n">
        <v>142</v>
      </c>
    </row>
    <row r="12" spans="1:10">
      <c r="A12" s="4" t="s">
        <v>123</v>
      </c>
      <c r="H12" s="5" t="n">
        <v>14000</v>
      </c>
    </row>
    <row r="13" spans="1:10">
      <c r="A13" s="4" t="s">
        <v>124</v>
      </c>
      <c r="B13" s="5" t="n">
        <v>0</v>
      </c>
      <c r="C13" s="5" t="n">
        <v>39</v>
      </c>
      <c r="D13" s="5" t="n">
        <v>-39</v>
      </c>
    </row>
    <row r="14" spans="1:10">
      <c r="A14" s="4" t="s">
        <v>125</v>
      </c>
      <c r="J14" s="5" t="n">
        <v>-1</v>
      </c>
    </row>
    <row r="15" spans="1:10">
      <c r="A15" s="4" t="s">
        <v>126</v>
      </c>
      <c r="B15" s="5" t="n">
        <v>-303</v>
      </c>
      <c r="C15" s="5" t="n">
        <v>0</v>
      </c>
      <c r="D15" s="5" t="n">
        <v>-265</v>
      </c>
      <c r="E15" s="5" t="n">
        <v>-38</v>
      </c>
    </row>
    <row r="16" spans="1:10">
      <c r="A16" s="4" t="s">
        <v>127</v>
      </c>
      <c r="B16" s="5" t="n">
        <v>-1257</v>
      </c>
      <c r="F16" s="5" t="n">
        <v>-1257</v>
      </c>
    </row>
    <row r="17" spans="1:10">
      <c r="A17" s="4" t="s">
        <v>128</v>
      </c>
      <c r="G17" s="5" t="n">
        <v>17882085</v>
      </c>
      <c r="H17" s="5" t="n">
        <v>17882000</v>
      </c>
      <c r="I17" s="5" t="n">
        <v>23</v>
      </c>
      <c r="J17" s="5" t="n">
        <v>23</v>
      </c>
    </row>
    <row r="18" spans="1:10">
      <c r="A18" s="4" t="s">
        <v>129</v>
      </c>
      <c r="B18" s="7" t="n">
        <v>-8504</v>
      </c>
      <c r="C18" s="7" t="n">
        <v>33359</v>
      </c>
      <c r="D18" s="7" t="n">
        <v>4016</v>
      </c>
      <c r="E18" s="7" t="n">
        <v>-42719</v>
      </c>
      <c r="F18" s="7" t="n">
        <v>-3338</v>
      </c>
      <c r="H18" s="7" t="n">
        <v>178</v>
      </c>
      <c r="J18"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36</v>
      </c>
      <c r="B1" s="2" t="s">
        <v>2</v>
      </c>
      <c r="C1" s="2" t="s">
        <v>58</v>
      </c>
    </row>
    <row r="2" spans="1:3">
      <c r="A2" s="3" t="s">
        <v>190</v>
      </c>
    </row>
    <row r="3" spans="1:3">
      <c r="A3" s="4" t="s">
        <v>437</v>
      </c>
      <c r="B3" s="7" t="n">
        <v>77000</v>
      </c>
      <c r="C3" s="7" t="n">
        <v>78500</v>
      </c>
    </row>
    <row r="4" spans="1:3">
      <c r="A4" s="4" t="s">
        <v>438</v>
      </c>
      <c r="B4" s="5" t="n">
        <v>-7000</v>
      </c>
      <c r="C4" s="5" t="n">
        <v>-6500</v>
      </c>
    </row>
    <row r="5" spans="1:3">
      <c r="A5" s="4" t="s">
        <v>439</v>
      </c>
      <c r="B5" s="7" t="n">
        <v>70000</v>
      </c>
      <c r="C5" s="7" t="n">
        <v>7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40</v>
      </c>
      <c r="B1" s="2" t="s">
        <v>1</v>
      </c>
      <c r="D1" s="2" t="s">
        <v>269</v>
      </c>
    </row>
    <row r="2" spans="1:5">
      <c r="B2" s="2" t="s">
        <v>2</v>
      </c>
      <c r="C2" s="2" t="s">
        <v>25</v>
      </c>
      <c r="D2" s="2" t="s">
        <v>58</v>
      </c>
      <c r="E2" s="2" t="s">
        <v>97</v>
      </c>
    </row>
    <row r="3" spans="1:5">
      <c r="A3" s="3" t="s">
        <v>441</v>
      </c>
    </row>
    <row r="4" spans="1:5">
      <c r="A4" s="4" t="s">
        <v>442</v>
      </c>
      <c r="B4" s="7" t="n">
        <v>111070</v>
      </c>
    </row>
    <row r="5" spans="1:5">
      <c r="A5" s="4" t="s">
        <v>443</v>
      </c>
      <c r="B5" s="4" t="s">
        <v>444</v>
      </c>
    </row>
    <row r="6" spans="1:5">
      <c r="A6" s="3" t="s">
        <v>445</v>
      </c>
    </row>
    <row r="7" spans="1:5">
      <c r="A7" s="4" t="s">
        <v>381</v>
      </c>
      <c r="B7" s="7" t="n">
        <v>93501</v>
      </c>
    </row>
    <row r="8" spans="1:5">
      <c r="A8" s="4" t="s">
        <v>446</v>
      </c>
      <c r="B8" s="5" t="n">
        <v>0</v>
      </c>
      <c r="C8" s="7" t="n">
        <v>0</v>
      </c>
    </row>
    <row r="9" spans="1:5">
      <c r="A9" s="4" t="s">
        <v>447</v>
      </c>
      <c r="B9" s="5" t="n">
        <v>96588</v>
      </c>
      <c r="D9" s="7" t="n">
        <v>96470</v>
      </c>
      <c r="E9" s="7" t="n">
        <v>13636</v>
      </c>
    </row>
    <row r="10" spans="1:5">
      <c r="A10" s="4" t="s">
        <v>448</v>
      </c>
      <c r="B10" s="5" t="n">
        <v>-2969</v>
      </c>
      <c r="D10" s="5" t="n">
        <v>-2969</v>
      </c>
    </row>
    <row r="11" spans="1:5">
      <c r="A11" s="4" t="s">
        <v>385</v>
      </c>
      <c r="B11" s="5" t="n">
        <v>93619</v>
      </c>
      <c r="D11" s="5" t="n">
        <v>93501</v>
      </c>
    </row>
    <row r="12" spans="1:5">
      <c r="A12" s="4" t="s">
        <v>449</v>
      </c>
    </row>
    <row r="13" spans="1:5">
      <c r="A13" s="3" t="s">
        <v>445</v>
      </c>
    </row>
    <row r="14" spans="1:5">
      <c r="A14" s="4" t="s">
        <v>450</v>
      </c>
      <c r="B14" s="5" t="n">
        <v>0</v>
      </c>
      <c r="D14" s="5" t="n">
        <v>34028</v>
      </c>
    </row>
    <row r="15" spans="1:5">
      <c r="A15" s="4" t="s">
        <v>451</v>
      </c>
    </row>
    <row r="16" spans="1:5">
      <c r="A16" s="3" t="s">
        <v>445</v>
      </c>
    </row>
    <row r="17" spans="1:5">
      <c r="A17" s="4" t="s">
        <v>450</v>
      </c>
      <c r="B17" s="5" t="n">
        <v>0</v>
      </c>
      <c r="D17" s="5" t="n">
        <v>23969</v>
      </c>
    </row>
    <row r="18" spans="1:5">
      <c r="A18" s="4" t="s">
        <v>452</v>
      </c>
    </row>
    <row r="19" spans="1:5">
      <c r="A19" s="3" t="s">
        <v>445</v>
      </c>
    </row>
    <row r="20" spans="1:5">
      <c r="A20" s="4" t="s">
        <v>450</v>
      </c>
      <c r="B20" s="5" t="n">
        <v>0</v>
      </c>
      <c r="D20" s="7" t="n">
        <v>24837</v>
      </c>
    </row>
    <row r="21" spans="1:5">
      <c r="A21" s="4" t="s">
        <v>453</v>
      </c>
    </row>
    <row r="22" spans="1:5">
      <c r="A22" s="3" t="s">
        <v>445</v>
      </c>
    </row>
    <row r="23" spans="1:5">
      <c r="A23" s="4" t="s">
        <v>450</v>
      </c>
      <c r="B23" s="7" t="n">
        <v>118</v>
      </c>
      <c r="C23"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54</v>
      </c>
      <c r="B1" s="2" t="s">
        <v>336</v>
      </c>
    </row>
    <row r="2" spans="1:2">
      <c r="A2" s="3" t="s">
        <v>455</v>
      </c>
    </row>
    <row r="3" spans="1:2">
      <c r="A3" s="4" t="s">
        <v>456</v>
      </c>
      <c r="B3" s="7" t="n">
        <v>557</v>
      </c>
    </row>
    <row r="4" spans="1:2">
      <c r="A4" s="4" t="s">
        <v>457</v>
      </c>
      <c r="B4" s="5" t="n">
        <v>557</v>
      </c>
    </row>
    <row r="5" spans="1:2">
      <c r="A5" s="4" t="s">
        <v>458</v>
      </c>
    </row>
    <row r="6" spans="1:2">
      <c r="A6" s="3" t="s">
        <v>455</v>
      </c>
    </row>
    <row r="7" spans="1:2">
      <c r="A7" s="4" t="s">
        <v>456</v>
      </c>
      <c r="B7" s="5" t="n">
        <v>0</v>
      </c>
    </row>
    <row r="8" spans="1:2">
      <c r="A8" s="4" t="s">
        <v>457</v>
      </c>
      <c r="B8" s="5" t="n">
        <v>0</v>
      </c>
    </row>
    <row r="9" spans="1:2">
      <c r="A9" s="4" t="s">
        <v>459</v>
      </c>
    </row>
    <row r="10" spans="1:2">
      <c r="A10" s="3" t="s">
        <v>455</v>
      </c>
    </row>
    <row r="11" spans="1:2">
      <c r="A11" s="4" t="s">
        <v>456</v>
      </c>
      <c r="B11" s="5" t="n">
        <v>557</v>
      </c>
    </row>
    <row r="12" spans="1:2">
      <c r="A12" s="4" t="s">
        <v>457</v>
      </c>
      <c r="B12" s="5" t="n">
        <v>557</v>
      </c>
    </row>
    <row r="13" spans="1:2">
      <c r="A13" s="4" t="s">
        <v>460</v>
      </c>
    </row>
    <row r="14" spans="1:2">
      <c r="A14" s="3" t="s">
        <v>455</v>
      </c>
    </row>
    <row r="15" spans="1:2">
      <c r="A15" s="4" t="s">
        <v>456</v>
      </c>
      <c r="B15" s="5" t="n">
        <v>0</v>
      </c>
    </row>
    <row r="16" spans="1:2">
      <c r="A16" s="4" t="s">
        <v>457</v>
      </c>
      <c r="B16"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1</v>
      </c>
      <c r="B1" s="2" t="s">
        <v>1</v>
      </c>
    </row>
    <row r="2" spans="1:3">
      <c r="B2" s="2" t="s">
        <v>2</v>
      </c>
      <c r="C2" s="2" t="s">
        <v>25</v>
      </c>
    </row>
    <row r="3" spans="1:3">
      <c r="A3" s="3" t="s">
        <v>199</v>
      </c>
    </row>
    <row r="4" spans="1:3">
      <c r="A4" s="4" t="s">
        <v>462</v>
      </c>
      <c r="B4" s="7" t="n">
        <v>0</v>
      </c>
    </row>
    <row r="5" spans="1:3">
      <c r="A5" s="4" t="s">
        <v>463</v>
      </c>
      <c r="B5" s="4" t="s">
        <v>464</v>
      </c>
      <c r="C5" s="4" t="s">
        <v>465</v>
      </c>
    </row>
    <row r="6" spans="1:3">
      <c r="A6" s="4" t="s">
        <v>466</v>
      </c>
      <c r="B6" s="4" t="s">
        <v>4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 customWidth="1" max="6" min="6" width="14"/>
  </cols>
  <sheetData>
    <row r="1" spans="1:6">
      <c r="A1" s="1" t="s">
        <v>468</v>
      </c>
      <c r="B1" s="2" t="s">
        <v>469</v>
      </c>
      <c r="C1" s="2" t="s">
        <v>470</v>
      </c>
      <c r="D1" s="2" t="s">
        <v>2</v>
      </c>
      <c r="E1" s="2" t="s">
        <v>25</v>
      </c>
      <c r="F1" s="2" t="s">
        <v>58</v>
      </c>
    </row>
    <row r="2" spans="1:6">
      <c r="A2" s="3" t="s">
        <v>471</v>
      </c>
    </row>
    <row r="3" spans="1:6">
      <c r="A3" s="4" t="s">
        <v>472</v>
      </c>
      <c r="C3" s="4" t="s">
        <v>473</v>
      </c>
    </row>
    <row r="4" spans="1:6">
      <c r="A4" s="4" t="s">
        <v>474</v>
      </c>
    </row>
    <row r="5" spans="1:6">
      <c r="A5" s="3" t="s">
        <v>471</v>
      </c>
    </row>
    <row r="6" spans="1:6">
      <c r="A6" s="4" t="s">
        <v>475</v>
      </c>
      <c r="D6" s="7" t="n">
        <v>340</v>
      </c>
      <c r="E6" s="7" t="n">
        <v>487</v>
      </c>
    </row>
    <row r="7" spans="1:6">
      <c r="A7" s="4" t="s">
        <v>476</v>
      </c>
      <c r="D7" s="7" t="n">
        <v>1918</v>
      </c>
      <c r="F7" s="7" t="n">
        <v>2258</v>
      </c>
    </row>
    <row r="8" spans="1:6">
      <c r="A8" s="4" t="s">
        <v>477</v>
      </c>
    </row>
    <row r="9" spans="1:6">
      <c r="A9" s="3" t="s">
        <v>471</v>
      </c>
    </row>
    <row r="10" spans="1:6">
      <c r="A10" s="4" t="s">
        <v>478</v>
      </c>
      <c r="D10" s="5" t="n">
        <v>3781</v>
      </c>
    </row>
    <row r="11" spans="1:6">
      <c r="A11" s="4" t="s">
        <v>479</v>
      </c>
      <c r="D11" s="7" t="n">
        <v>80</v>
      </c>
    </row>
    <row r="12" spans="1:6">
      <c r="A12" s="4" t="s">
        <v>480</v>
      </c>
      <c r="B12" s="5" t="n">
        <v>11068</v>
      </c>
      <c r="D12" s="5" t="n">
        <v>3378</v>
      </c>
    </row>
    <row r="13" spans="1:6">
      <c r="A13" s="4" t="s">
        <v>481</v>
      </c>
    </row>
    <row r="14" spans="1:6">
      <c r="A14" s="3" t="s">
        <v>471</v>
      </c>
    </row>
    <row r="15" spans="1:6">
      <c r="A15" s="4" t="s">
        <v>482</v>
      </c>
      <c r="D15" s="5" t="n">
        <v>1700000</v>
      </c>
    </row>
    <row r="16" spans="1:6">
      <c r="A16" s="4" t="s">
        <v>483</v>
      </c>
      <c r="D16" s="5" t="n">
        <v>1556728</v>
      </c>
    </row>
    <row r="17" spans="1:6">
      <c r="A17" s="4" t="s">
        <v>472</v>
      </c>
      <c r="C17" s="4" t="s">
        <v>484</v>
      </c>
    </row>
    <row r="18" spans="1:6">
      <c r="A18" s="4" t="s">
        <v>485</v>
      </c>
    </row>
    <row r="19" spans="1:6">
      <c r="A19" s="3" t="s">
        <v>471</v>
      </c>
    </row>
    <row r="20" spans="1:6">
      <c r="A20" s="4" t="s">
        <v>486</v>
      </c>
      <c r="D20" s="5" t="n">
        <v>33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469</v>
      </c>
      <c r="C1" s="2" t="s">
        <v>2</v>
      </c>
    </row>
    <row r="2" spans="1:3">
      <c r="A2" s="3" t="s">
        <v>488</v>
      </c>
    </row>
    <row r="3" spans="1:3">
      <c r="A3" s="4" t="s">
        <v>489</v>
      </c>
      <c r="C3" s="5" t="n">
        <v>44775</v>
      </c>
    </row>
    <row r="4" spans="1:3">
      <c r="A4" s="4" t="s">
        <v>490</v>
      </c>
      <c r="C4" s="5" t="n">
        <v>3378</v>
      </c>
    </row>
    <row r="5" spans="1:3">
      <c r="A5" s="4" t="s">
        <v>480</v>
      </c>
      <c r="B5" s="5" t="n">
        <v>-11068</v>
      </c>
      <c r="C5" s="5" t="n">
        <v>-3378</v>
      </c>
    </row>
    <row r="6" spans="1:3">
      <c r="A6" s="4" t="s">
        <v>491</v>
      </c>
      <c r="C6" s="5" t="n">
        <v>44775</v>
      </c>
    </row>
    <row r="7" spans="1:3">
      <c r="A7" s="3" t="s">
        <v>492</v>
      </c>
    </row>
    <row r="8" spans="1:3">
      <c r="A8" s="4" t="s">
        <v>489</v>
      </c>
      <c r="C8" s="8" t="n">
        <v>20.2</v>
      </c>
    </row>
    <row r="9" spans="1:3">
      <c r="A9" s="4" t="s">
        <v>490</v>
      </c>
      <c r="C9" s="9" t="n">
        <v>13.98</v>
      </c>
    </row>
    <row r="10" spans="1:3">
      <c r="A10" s="4" t="s">
        <v>480</v>
      </c>
      <c r="C10" s="9" t="n">
        <v>13.98</v>
      </c>
    </row>
    <row r="11" spans="1:3">
      <c r="A11" s="4" t="s">
        <v>491</v>
      </c>
      <c r="C11" s="8" t="n">
        <v>2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93</v>
      </c>
      <c r="B1" s="2" t="s">
        <v>494</v>
      </c>
      <c r="C1" s="2" t="s">
        <v>1</v>
      </c>
    </row>
    <row r="2" spans="1:4">
      <c r="B2" s="2" t="s">
        <v>495</v>
      </c>
      <c r="C2" s="2" t="s">
        <v>2</v>
      </c>
      <c r="D2" s="2" t="s">
        <v>25</v>
      </c>
    </row>
    <row r="3" spans="1:4">
      <c r="A3" s="3" t="s">
        <v>496</v>
      </c>
    </row>
    <row r="4" spans="1:4">
      <c r="A4" s="4" t="s">
        <v>43</v>
      </c>
      <c r="C4" s="7" t="n">
        <v>3558</v>
      </c>
      <c r="D4" s="7" t="n">
        <v>1380</v>
      </c>
    </row>
    <row r="5" spans="1:4">
      <c r="A5" s="4" t="s">
        <v>497</v>
      </c>
      <c r="C5" s="5" t="n">
        <v>17942085</v>
      </c>
      <c r="D5" s="5" t="n">
        <v>14783986</v>
      </c>
    </row>
    <row r="6" spans="1:4">
      <c r="A6" s="4" t="s">
        <v>498</v>
      </c>
      <c r="C6" s="8" t="n">
        <v>0.2</v>
      </c>
      <c r="D6" s="8" t="n">
        <v>0.09</v>
      </c>
    </row>
    <row r="7" spans="1:4">
      <c r="A7" s="3" t="s">
        <v>499</v>
      </c>
    </row>
    <row r="8" spans="1:4">
      <c r="A8" s="4" t="s">
        <v>43</v>
      </c>
      <c r="C8" s="7" t="n">
        <v>3558</v>
      </c>
      <c r="D8" s="7" t="n">
        <v>1380</v>
      </c>
    </row>
    <row r="9" spans="1:4">
      <c r="A9" s="4" t="s">
        <v>500</v>
      </c>
      <c r="C9" s="5" t="n">
        <v>0</v>
      </c>
      <c r="D9" s="5" t="n">
        <v>618</v>
      </c>
    </row>
    <row r="10" spans="1:4">
      <c r="A10" s="4" t="s">
        <v>501</v>
      </c>
      <c r="C10" s="7" t="n">
        <v>3558</v>
      </c>
      <c r="D10" s="7" t="n">
        <v>1998</v>
      </c>
    </row>
    <row r="11" spans="1:4">
      <c r="A11" s="4" t="s">
        <v>502</v>
      </c>
      <c r="C11" s="5" t="n">
        <v>17942085</v>
      </c>
      <c r="D11" s="5" t="n">
        <v>14783986</v>
      </c>
    </row>
    <row r="12" spans="1:4">
      <c r="A12" s="4" t="s">
        <v>53</v>
      </c>
      <c r="C12" s="5" t="n">
        <v>17948835</v>
      </c>
      <c r="D12" s="5" t="n">
        <v>21426037</v>
      </c>
    </row>
    <row r="13" spans="1:4">
      <c r="A13" s="4" t="s">
        <v>503</v>
      </c>
      <c r="C13" s="8" t="n">
        <v>0.2</v>
      </c>
      <c r="D13" s="8" t="n">
        <v>0.09</v>
      </c>
    </row>
    <row r="14" spans="1:4">
      <c r="A14" s="4" t="s">
        <v>504</v>
      </c>
      <c r="C14" s="5" t="n">
        <v>1416973</v>
      </c>
      <c r="D14" s="5" t="n">
        <v>46250</v>
      </c>
    </row>
    <row r="15" spans="1:4">
      <c r="A15" s="4" t="s">
        <v>21</v>
      </c>
    </row>
    <row r="16" spans="1:4">
      <c r="A16" s="3" t="s">
        <v>496</v>
      </c>
    </row>
    <row r="17" spans="1:4">
      <c r="A17" s="4" t="s">
        <v>497</v>
      </c>
      <c r="C17" s="5" t="n">
        <v>17869406</v>
      </c>
      <c r="D17" s="5" t="n">
        <v>14723265</v>
      </c>
    </row>
    <row r="18" spans="1:4">
      <c r="A18" s="3" t="s">
        <v>499</v>
      </c>
    </row>
    <row r="19" spans="1:4">
      <c r="A19" s="4" t="s">
        <v>502</v>
      </c>
      <c r="C19" s="5" t="n">
        <v>17869406</v>
      </c>
      <c r="D19" s="5" t="n">
        <v>14723265</v>
      </c>
    </row>
    <row r="20" spans="1:4">
      <c r="A20" s="4" t="s">
        <v>474</v>
      </c>
    </row>
    <row r="21" spans="1:4">
      <c r="A21" s="3" t="s">
        <v>499</v>
      </c>
    </row>
    <row r="22" spans="1:4">
      <c r="A22" s="4" t="s">
        <v>505</v>
      </c>
      <c r="B22" s="5" t="n">
        <v>0</v>
      </c>
      <c r="C22" s="5" t="n">
        <v>6750</v>
      </c>
    </row>
    <row r="23" spans="1:4">
      <c r="A23" s="4" t="s">
        <v>506</v>
      </c>
    </row>
    <row r="24" spans="1:4">
      <c r="A24" s="3" t="s">
        <v>496</v>
      </c>
    </row>
    <row r="25" spans="1:4">
      <c r="A25" s="4" t="s">
        <v>497</v>
      </c>
      <c r="C25" s="5" t="n">
        <v>72679</v>
      </c>
      <c r="D25" s="5" t="n">
        <v>60721</v>
      </c>
    </row>
    <row r="26" spans="1:4">
      <c r="A26" s="3" t="s">
        <v>499</v>
      </c>
    </row>
    <row r="27" spans="1:4">
      <c r="A27" s="4" t="s">
        <v>502</v>
      </c>
      <c r="C27" s="5" t="n">
        <v>72679</v>
      </c>
      <c r="D27" s="5" t="n">
        <v>60721</v>
      </c>
    </row>
    <row r="28" spans="1:4">
      <c r="A28" s="4" t="s">
        <v>507</v>
      </c>
      <c r="C28" s="5" t="n">
        <v>0</v>
      </c>
      <c r="D28" s="5" t="n">
        <v>664205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14"/>
    <col customWidth="1" max="5" min="5" width="21"/>
  </cols>
  <sheetData>
    <row r="1" spans="1:5">
      <c r="A1" s="1" t="s">
        <v>508</v>
      </c>
      <c r="B1" s="2" t="s">
        <v>509</v>
      </c>
      <c r="C1" s="2" t="s">
        <v>336</v>
      </c>
      <c r="D1" s="2" t="s">
        <v>2</v>
      </c>
      <c r="E1" s="2" t="s">
        <v>510</v>
      </c>
    </row>
    <row r="2" spans="1:5">
      <c r="A2" s="3" t="s">
        <v>209</v>
      </c>
    </row>
    <row r="3" spans="1:5">
      <c r="A3" s="4" t="s">
        <v>511</v>
      </c>
      <c r="D3" s="5" t="n">
        <v>1</v>
      </c>
    </row>
    <row r="4" spans="1:5">
      <c r="A4" s="4" t="s">
        <v>512</v>
      </c>
      <c r="C4" s="7" t="n">
        <v>20000</v>
      </c>
    </row>
    <row r="5" spans="1:5">
      <c r="A5" s="4" t="s">
        <v>513</v>
      </c>
      <c r="E5" s="7" t="n">
        <v>-20000</v>
      </c>
    </row>
    <row r="6" spans="1:5">
      <c r="A6" s="4" t="s">
        <v>514</v>
      </c>
      <c r="B6" s="7" t="n">
        <v>22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515</v>
      </c>
      <c r="B1" s="2" t="s">
        <v>1</v>
      </c>
    </row>
    <row r="2" spans="1:4">
      <c r="B2" s="2" t="s">
        <v>2</v>
      </c>
      <c r="C2" s="2" t="s">
        <v>25</v>
      </c>
      <c r="D2" s="2" t="s">
        <v>58</v>
      </c>
    </row>
    <row r="3" spans="1:4">
      <c r="A3" s="3" t="s">
        <v>516</v>
      </c>
    </row>
    <row r="4" spans="1:4">
      <c r="A4" s="4" t="s">
        <v>517</v>
      </c>
      <c r="B4" s="7" t="n">
        <v>57240</v>
      </c>
      <c r="C4" s="7" t="n">
        <v>47659</v>
      </c>
    </row>
    <row r="5" spans="1:4">
      <c r="A5" s="4" t="s">
        <v>39</v>
      </c>
      <c r="B5" s="5" t="n">
        <v>5966</v>
      </c>
      <c r="C5" s="5" t="n">
        <v>3296</v>
      </c>
    </row>
    <row r="6" spans="1:4">
      <c r="A6" s="4" t="s">
        <v>71</v>
      </c>
      <c r="B6" s="5" t="n">
        <v>195305</v>
      </c>
      <c r="C6" s="5" t="n">
        <v>135709</v>
      </c>
      <c r="D6" s="7" t="n">
        <v>189128</v>
      </c>
    </row>
    <row r="7" spans="1:4">
      <c r="A7" s="4" t="s">
        <v>518</v>
      </c>
      <c r="B7" s="5" t="n">
        <v>14710</v>
      </c>
      <c r="C7" s="5" t="n">
        <v>12093</v>
      </c>
    </row>
    <row r="8" spans="1:4">
      <c r="A8" s="4" t="s">
        <v>519</v>
      </c>
      <c r="B8" s="5" t="n">
        <v>7275</v>
      </c>
      <c r="C8" s="5" t="n">
        <v>3305</v>
      </c>
    </row>
    <row r="9" spans="1:4">
      <c r="A9" s="4" t="s">
        <v>520</v>
      </c>
    </row>
    <row r="10" spans="1:4">
      <c r="A10" s="3" t="s">
        <v>516</v>
      </c>
    </row>
    <row r="11" spans="1:4">
      <c r="A11" s="4" t="s">
        <v>517</v>
      </c>
      <c r="B11" s="5" t="n">
        <v>52470</v>
      </c>
      <c r="C11" s="5" t="n">
        <v>47659</v>
      </c>
    </row>
    <row r="12" spans="1:4">
      <c r="A12" s="4" t="s">
        <v>39</v>
      </c>
      <c r="B12" s="5" t="n">
        <v>5789</v>
      </c>
      <c r="C12" s="5" t="n">
        <v>3296</v>
      </c>
    </row>
    <row r="13" spans="1:4">
      <c r="A13" s="4" t="s">
        <v>71</v>
      </c>
      <c r="B13" s="5" t="n">
        <v>407560</v>
      </c>
      <c r="C13" s="5" t="n">
        <v>135709</v>
      </c>
    </row>
    <row r="14" spans="1:4">
      <c r="A14" s="4" t="s">
        <v>309</v>
      </c>
    </row>
    <row r="15" spans="1:4">
      <c r="A15" s="3" t="s">
        <v>516</v>
      </c>
    </row>
    <row r="16" spans="1:4">
      <c r="A16" s="4" t="s">
        <v>517</v>
      </c>
      <c r="B16" s="5" t="n">
        <v>4770</v>
      </c>
      <c r="C16" s="5" t="n">
        <v>0</v>
      </c>
    </row>
    <row r="17" spans="1:4">
      <c r="A17" s="4" t="s">
        <v>39</v>
      </c>
      <c r="B17" s="5" t="n">
        <v>58</v>
      </c>
      <c r="C17" s="5" t="n">
        <v>0</v>
      </c>
    </row>
    <row r="18" spans="1:4">
      <c r="A18" s="4" t="s">
        <v>71</v>
      </c>
      <c r="B18" s="5" t="n">
        <v>16697</v>
      </c>
      <c r="C18" s="5" t="n">
        <v>0</v>
      </c>
    </row>
    <row r="19" spans="1:4">
      <c r="A19" s="4" t="s">
        <v>521</v>
      </c>
    </row>
    <row r="20" spans="1:4">
      <c r="A20" s="3" t="s">
        <v>516</v>
      </c>
    </row>
    <row r="21" spans="1:4">
      <c r="A21" s="4" t="s">
        <v>517</v>
      </c>
      <c r="B21" s="5" t="n">
        <v>53895</v>
      </c>
      <c r="C21" s="5" t="n">
        <v>47659</v>
      </c>
    </row>
    <row r="22" spans="1:4">
      <c r="A22" s="4" t="s">
        <v>522</v>
      </c>
    </row>
    <row r="23" spans="1:4">
      <c r="A23" s="3" t="s">
        <v>516</v>
      </c>
    </row>
    <row r="24" spans="1:4">
      <c r="A24" s="4" t="s">
        <v>517</v>
      </c>
      <c r="B24" s="5" t="n">
        <v>4770</v>
      </c>
      <c r="C24" s="5" t="n">
        <v>0</v>
      </c>
    </row>
    <row r="25" spans="1:4">
      <c r="A25" s="4" t="s">
        <v>523</v>
      </c>
    </row>
    <row r="26" spans="1:4">
      <c r="A26" s="3" t="s">
        <v>516</v>
      </c>
    </row>
    <row r="27" spans="1:4">
      <c r="A27" s="4" t="s">
        <v>517</v>
      </c>
      <c r="B27" s="5" t="n">
        <v>-1425</v>
      </c>
      <c r="C27" s="5" t="n">
        <v>0</v>
      </c>
    </row>
    <row r="28" spans="1:4">
      <c r="A28" s="4" t="s">
        <v>39</v>
      </c>
      <c r="B28" s="5" t="n">
        <v>119</v>
      </c>
      <c r="C28" s="5" t="n">
        <v>0</v>
      </c>
    </row>
    <row r="29" spans="1:4">
      <c r="A29" s="4" t="s">
        <v>71</v>
      </c>
      <c r="B29" s="5" t="n">
        <v>-228952</v>
      </c>
      <c r="C29" s="5" t="n">
        <v>0</v>
      </c>
    </row>
    <row r="30" spans="1:4">
      <c r="A30" s="4" t="s">
        <v>524</v>
      </c>
    </row>
    <row r="31" spans="1:4">
      <c r="A31" s="3" t="s">
        <v>516</v>
      </c>
    </row>
    <row r="32" spans="1:4">
      <c r="A32" s="4" t="s">
        <v>517</v>
      </c>
      <c r="B32" s="7" t="n">
        <v>1425</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25</v>
      </c>
    </row>
    <row r="3" spans="1:3">
      <c r="A3" s="3" t="s">
        <v>131</v>
      </c>
    </row>
    <row r="4" spans="1:3">
      <c r="A4" s="4" t="s">
        <v>41</v>
      </c>
      <c r="B4" s="7" t="n">
        <v>3980</v>
      </c>
      <c r="C4" s="7" t="n">
        <v>2389</v>
      </c>
    </row>
    <row r="5" spans="1:3">
      <c r="A5" s="3" t="s">
        <v>132</v>
      </c>
    </row>
    <row r="6" spans="1:3">
      <c r="A6" s="4" t="s">
        <v>133</v>
      </c>
      <c r="B6" s="5" t="n">
        <v>340</v>
      </c>
      <c r="C6" s="5" t="n">
        <v>487</v>
      </c>
    </row>
    <row r="7" spans="1:3">
      <c r="A7" s="4" t="s">
        <v>134</v>
      </c>
      <c r="B7" s="5" t="n">
        <v>775</v>
      </c>
      <c r="C7" s="5" t="n">
        <v>543</v>
      </c>
    </row>
    <row r="8" spans="1:3">
      <c r="A8" s="4" t="s">
        <v>135</v>
      </c>
      <c r="B8" s="5" t="n">
        <v>547</v>
      </c>
      <c r="C8" s="5" t="n">
        <v>724</v>
      </c>
    </row>
    <row r="9" spans="1:3">
      <c r="A9" s="4" t="s">
        <v>136</v>
      </c>
      <c r="B9" s="5" t="n">
        <v>-3</v>
      </c>
      <c r="C9" s="5" t="n">
        <v>-11</v>
      </c>
    </row>
    <row r="10" spans="1:3">
      <c r="A10" s="4" t="s">
        <v>137</v>
      </c>
      <c r="B10" s="5" t="n">
        <v>66</v>
      </c>
      <c r="C10" s="5" t="n">
        <v>0</v>
      </c>
    </row>
    <row r="11" spans="1:3">
      <c r="A11" s="4" t="s">
        <v>138</v>
      </c>
      <c r="B11" s="5" t="n">
        <v>557</v>
      </c>
    </row>
    <row r="12" spans="1:3">
      <c r="A12" s="4" t="s">
        <v>139</v>
      </c>
      <c r="C12" s="5" t="n">
        <v>0</v>
      </c>
    </row>
    <row r="13" spans="1:3">
      <c r="A13" s="4" t="s">
        <v>140</v>
      </c>
      <c r="B13" s="5" t="n">
        <v>620</v>
      </c>
      <c r="C13" s="5" t="n">
        <v>1238</v>
      </c>
    </row>
    <row r="14" spans="1:3">
      <c r="A14" s="3" t="s">
        <v>141</v>
      </c>
    </row>
    <row r="15" spans="1:3">
      <c r="A15" s="4" t="s">
        <v>142</v>
      </c>
      <c r="B15" s="5" t="n">
        <v>-1790</v>
      </c>
      <c r="C15" s="5" t="n">
        <v>-3738</v>
      </c>
    </row>
    <row r="16" spans="1:3">
      <c r="A16" s="4" t="s">
        <v>143</v>
      </c>
      <c r="B16" s="5" t="n">
        <v>-3700</v>
      </c>
      <c r="C16" s="5" t="n">
        <v>-4462</v>
      </c>
    </row>
    <row r="17" spans="1:3">
      <c r="A17" s="4" t="s">
        <v>144</v>
      </c>
      <c r="B17" s="5" t="n">
        <v>61</v>
      </c>
      <c r="C17" s="5" t="n">
        <v>525</v>
      </c>
    </row>
    <row r="18" spans="1:3">
      <c r="A18" s="4" t="s">
        <v>74</v>
      </c>
      <c r="B18" s="5" t="n">
        <v>5430</v>
      </c>
      <c r="C18" s="5" t="n">
        <v>9184</v>
      </c>
    </row>
    <row r="19" spans="1:3">
      <c r="A19" s="4" t="s">
        <v>145</v>
      </c>
      <c r="B19" s="5" t="n">
        <v>-1332</v>
      </c>
      <c r="C19" s="5" t="n">
        <v>1218</v>
      </c>
    </row>
    <row r="20" spans="1:3">
      <c r="A20" s="4" t="s">
        <v>146</v>
      </c>
      <c r="B20" s="5" t="n">
        <v>5551</v>
      </c>
      <c r="C20" s="5" t="n">
        <v>8097</v>
      </c>
    </row>
    <row r="21" spans="1:3">
      <c r="A21" s="3" t="s">
        <v>147</v>
      </c>
    </row>
    <row r="22" spans="1:3">
      <c r="A22" s="4" t="s">
        <v>148</v>
      </c>
      <c r="B22" s="5" t="n">
        <v>-1287</v>
      </c>
      <c r="C22" s="5" t="n">
        <v>-1465</v>
      </c>
    </row>
    <row r="23" spans="1:3">
      <c r="A23" s="4" t="s">
        <v>149</v>
      </c>
      <c r="B23" s="5" t="n">
        <v>-1287</v>
      </c>
      <c r="C23" s="5" t="n">
        <v>-1465</v>
      </c>
    </row>
    <row r="24" spans="1:3">
      <c r="A24" s="3" t="s">
        <v>150</v>
      </c>
    </row>
    <row r="25" spans="1:3">
      <c r="A25" s="4" t="s">
        <v>151</v>
      </c>
      <c r="B25" s="5" t="n">
        <v>-1500</v>
      </c>
      <c r="C25" s="5" t="n">
        <v>0</v>
      </c>
    </row>
    <row r="26" spans="1:3">
      <c r="A26" s="4" t="s">
        <v>152</v>
      </c>
      <c r="B26" s="5" t="n">
        <v>0</v>
      </c>
      <c r="C26" s="5" t="n">
        <v>76836</v>
      </c>
    </row>
    <row r="27" spans="1:3">
      <c r="A27" s="4" t="s">
        <v>153</v>
      </c>
      <c r="B27" s="5" t="n">
        <v>0</v>
      </c>
      <c r="C27" s="5" t="n">
        <v>-76836</v>
      </c>
    </row>
    <row r="28" spans="1:3">
      <c r="A28" s="4" t="s">
        <v>154</v>
      </c>
      <c r="B28" s="5" t="n">
        <v>0</v>
      </c>
      <c r="C28" s="5" t="n">
        <v>-899</v>
      </c>
    </row>
    <row r="29" spans="1:3">
      <c r="A29" s="4" t="s">
        <v>126</v>
      </c>
      <c r="B29" s="5" t="n">
        <v>-188</v>
      </c>
      <c r="C29" s="5" t="n">
        <v>-96</v>
      </c>
    </row>
    <row r="30" spans="1:3">
      <c r="A30" s="4" t="s">
        <v>155</v>
      </c>
      <c r="B30" s="5" t="n">
        <v>-1688</v>
      </c>
      <c r="C30" s="5" t="n">
        <v>-995</v>
      </c>
    </row>
    <row r="31" spans="1:3">
      <c r="A31" s="4" t="s">
        <v>156</v>
      </c>
      <c r="B31" s="5" t="n">
        <v>-104</v>
      </c>
      <c r="C31" s="5" t="n">
        <v>0</v>
      </c>
    </row>
    <row r="32" spans="1:3">
      <c r="A32" s="4" t="s">
        <v>157</v>
      </c>
      <c r="B32" s="5" t="n">
        <v>2472</v>
      </c>
      <c r="C32" s="5" t="n">
        <v>5637</v>
      </c>
    </row>
    <row r="33" spans="1:3">
      <c r="A33" s="4" t="s">
        <v>158</v>
      </c>
      <c r="B33" s="5" t="n">
        <v>8387</v>
      </c>
      <c r="C33" s="5" t="n">
        <v>12173</v>
      </c>
    </row>
    <row r="34" spans="1:3">
      <c r="A34" s="4" t="s">
        <v>159</v>
      </c>
      <c r="B34" s="5" t="n">
        <v>10859</v>
      </c>
      <c r="C34" s="5" t="n">
        <v>17810</v>
      </c>
    </row>
    <row r="35" spans="1:3">
      <c r="A35" s="3" t="s">
        <v>160</v>
      </c>
    </row>
    <row r="36" spans="1:3">
      <c r="A36" s="4" t="s">
        <v>161</v>
      </c>
      <c r="B36" s="5" t="n">
        <v>1038</v>
      </c>
      <c r="C36" s="5" t="n">
        <v>9</v>
      </c>
    </row>
    <row r="37" spans="1:3">
      <c r="A37" s="4" t="s">
        <v>162</v>
      </c>
      <c r="B37" s="5" t="n">
        <v>1112</v>
      </c>
      <c r="C37" s="5" t="n">
        <v>236</v>
      </c>
    </row>
    <row r="38" spans="1:3">
      <c r="A38" s="3" t="s">
        <v>163</v>
      </c>
    </row>
    <row r="39" spans="1:3">
      <c r="A39" s="4" t="s">
        <v>164</v>
      </c>
      <c r="B39" s="5" t="n">
        <v>142</v>
      </c>
      <c r="C39" s="5" t="n">
        <v>38499</v>
      </c>
    </row>
    <row r="40" spans="1:3">
      <c r="A40" s="4" t="s">
        <v>165</v>
      </c>
      <c r="B40" s="5" t="n">
        <v>118</v>
      </c>
      <c r="C40" s="5" t="n">
        <v>34028</v>
      </c>
    </row>
    <row r="41" spans="1:3">
      <c r="A41" s="4" t="s">
        <v>166</v>
      </c>
      <c r="B41" s="5" t="n">
        <v>262</v>
      </c>
      <c r="C41" s="5" t="n">
        <v>212</v>
      </c>
    </row>
    <row r="42" spans="1:3">
      <c r="A42" s="4" t="s">
        <v>167</v>
      </c>
      <c r="B42" s="5" t="n">
        <v>63</v>
      </c>
      <c r="C42" s="5" t="n">
        <v>63</v>
      </c>
    </row>
    <row r="43" spans="1:3">
      <c r="A43" s="4" t="s">
        <v>168</v>
      </c>
      <c r="B43" s="7" t="n">
        <v>80</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Organization, Basis of Presenta</vt:lpstr>
      <vt:lpstr>Non-controlling Interest</vt:lpstr>
      <vt:lpstr>Acquisition</vt:lpstr>
      <vt:lpstr>Goodwill and Other Intangible A</vt:lpstr>
      <vt:lpstr>Inventories</vt:lpstr>
      <vt:lpstr>Property and Equipment</vt:lpstr>
      <vt:lpstr>Product Warranties</vt:lpstr>
      <vt:lpstr>Financing</vt:lpstr>
      <vt:lpstr>Tax Receivable Agreement Liabil</vt:lpstr>
      <vt:lpstr>Fair Value Measurements</vt:lpstr>
      <vt:lpstr>Income Taxes</vt:lpstr>
      <vt:lpstr>Stock-Based Compensation</vt:lpstr>
      <vt:lpstr>Net Earnings Per Share</vt:lpstr>
      <vt:lpstr>Commitment and Contingencies</vt:lpstr>
      <vt:lpstr>Segment Information</vt:lpstr>
      <vt:lpstr>Organization, Basis of Presen22</vt:lpstr>
      <vt:lpstr>Non-controlling Interest (Table</vt:lpstr>
      <vt:lpstr>Acquisition (Tables)</vt:lpstr>
      <vt:lpstr>Goodwill and Other Intangible25</vt:lpstr>
      <vt:lpstr>Inventories (Tables)</vt:lpstr>
      <vt:lpstr>Property and Equipment (Tables)</vt:lpstr>
      <vt:lpstr>Product Warranties (Tables)</vt:lpstr>
      <vt:lpstr>Financing (Tables)</vt:lpstr>
      <vt:lpstr>Tax Receivable Agreement Liab30</vt:lpstr>
      <vt:lpstr>Fair Value Measurements (Tables</vt:lpstr>
      <vt:lpstr>Stock-Based Compensation (Table</vt:lpstr>
      <vt:lpstr>Net Earnings Per Share (Tables)</vt:lpstr>
      <vt:lpstr>Segment Information (Tables)</vt:lpstr>
      <vt:lpstr>Organization, Basis of Presen35</vt:lpstr>
      <vt:lpstr>Organization, Basis of Presen36</vt:lpstr>
      <vt:lpstr>Non-controlling Interest (Detai</vt:lpstr>
      <vt:lpstr>Acquisition (Details)</vt:lpstr>
      <vt:lpstr>Acquisition Estimated fair valu</vt:lpstr>
      <vt:lpstr>Acquisition Intangible Assets A</vt:lpstr>
      <vt:lpstr>Acquisition Pro forma (Details)</vt:lpstr>
      <vt:lpstr>Goodwill and Other Intangible42</vt:lpstr>
      <vt:lpstr>Inventories (Details)</vt:lpstr>
      <vt:lpstr>Property and Equipment (Details</vt:lpstr>
      <vt:lpstr>Goodwill and Other Intangible45</vt:lpstr>
      <vt:lpstr>Goodwill and Other Intangible46</vt:lpstr>
      <vt:lpstr>Goodwill and Other Intangible47</vt:lpstr>
      <vt:lpstr>Product Warranties (Details)</vt:lpstr>
      <vt:lpstr>Financing (Long-Term Debt Narra</vt:lpstr>
      <vt:lpstr>Financing Debt (Details)</vt:lpstr>
      <vt:lpstr>Tax Receivable Agreement Liab51</vt:lpstr>
      <vt:lpstr>Fair Value Measurements (Detail</vt:lpstr>
      <vt:lpstr>Income Taxes (Details)</vt:lpstr>
      <vt:lpstr>Stock-Based Compensation Narrat</vt:lpstr>
      <vt:lpstr>Stock-Based Compensation Summar</vt:lpstr>
      <vt:lpstr>Net Earnings Per Share (Details</vt:lpstr>
      <vt:lpstr>Commitment and Contingencies (D</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6:59Z</dcterms:created>
  <dcterms:modified xmlns:dcterms="http://purl.org/dc/terms/" xmlns:xsi="http://www.w3.org/2001/XMLSchema-instance" xsi:type="dcterms:W3CDTF">2015-11-04T18:06:59Z</dcterms:modified>
  <dc:title xmlns:dc="http://purl.org/dc/elements/1.1/">Untitled</dc:title>
  <dc:description xmlns:dc="http://purl.org/dc/elements/1.1/"/>
  <dc:subject xmlns:dc="http://purl.org/dc/elements/1.1/"/>
  <cp:keywords/>
  <cp:category/>
</cp:coreProperties>
</file>